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Accrued and Other Expenses" sheetId="14" state="visible" r:id="rId14"/>
    <sheet xmlns:r="http://schemas.openxmlformats.org/officeDocument/2006/relationships" name="Debt" sheetId="15" state="visible" r:id="rId15"/>
    <sheet xmlns:r="http://schemas.openxmlformats.org/officeDocument/2006/relationships" name="Leases (Notes)" sheetId="16" state="visible" r:id="rId16"/>
    <sheet xmlns:r="http://schemas.openxmlformats.org/officeDocument/2006/relationships" name="Asset Retirement Obligation" sheetId="17" state="visible" r:id="rId17"/>
    <sheet xmlns:r="http://schemas.openxmlformats.org/officeDocument/2006/relationships" name="Revenue Revenue (Notes)" sheetId="18" state="visible" r:id="rId18"/>
    <sheet xmlns:r="http://schemas.openxmlformats.org/officeDocument/2006/relationships" name="Earnings Per Share (Not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ncentrations"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Property, Plant and Equipment_2" sheetId="27" state="visible" r:id="rId27"/>
    <sheet xmlns:r="http://schemas.openxmlformats.org/officeDocument/2006/relationships" name="Intangible Assets, net (Tables)" sheetId="28" state="visible" r:id="rId28"/>
    <sheet xmlns:r="http://schemas.openxmlformats.org/officeDocument/2006/relationships" name="(Tables)"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Asset Retirement Obligation (Ta" sheetId="32" state="visible" r:id="rId32"/>
    <sheet xmlns:r="http://schemas.openxmlformats.org/officeDocument/2006/relationships" name="Revenue (Tables)"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Commitments and Contingencies (" sheetId="36" state="visible" r:id="rId36"/>
    <sheet xmlns:r="http://schemas.openxmlformats.org/officeDocument/2006/relationships" name="Organization and Nature of Bu_2" sheetId="37" state="visible" r:id="rId37"/>
    <sheet xmlns:r="http://schemas.openxmlformats.org/officeDocument/2006/relationships" name="Summary of Significant Accoun_3" sheetId="38" state="visible" r:id="rId38"/>
    <sheet xmlns:r="http://schemas.openxmlformats.org/officeDocument/2006/relationships" name="Acquisitions - Van Hook Crude A" sheetId="39" state="visible" r:id="rId39"/>
    <sheet xmlns:r="http://schemas.openxmlformats.org/officeDocument/2006/relationships" name="Acquisitions - Quickthree Solut" sheetId="40" state="visible" r:id="rId40"/>
    <sheet xmlns:r="http://schemas.openxmlformats.org/officeDocument/2006/relationships" name="Acquisitions - Schedule of Cons" sheetId="41" state="visible" r:id="rId41"/>
    <sheet xmlns:r="http://schemas.openxmlformats.org/officeDocument/2006/relationships" name="Acquisitions - Schedule of Asse" sheetId="42" state="visible" r:id="rId42"/>
    <sheet xmlns:r="http://schemas.openxmlformats.org/officeDocument/2006/relationships" name="Acquisitions Fair Value of Fina" sheetId="43" state="visible" r:id="rId43"/>
    <sheet xmlns:r="http://schemas.openxmlformats.org/officeDocument/2006/relationships" name="Acquisitions Fair Value Reconci" sheetId="44" state="visible" r:id="rId44"/>
    <sheet xmlns:r="http://schemas.openxmlformats.org/officeDocument/2006/relationships" name="Inventories - Schedule of Inven" sheetId="45" state="visible" r:id="rId45"/>
    <sheet xmlns:r="http://schemas.openxmlformats.org/officeDocument/2006/relationships" name="Inventories - Schedule of Wells"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Intangible Assets, net - Schedu" sheetId="49" state="visible" r:id="rId49"/>
    <sheet xmlns:r="http://schemas.openxmlformats.org/officeDocument/2006/relationships" name="Intangible Assets, Net (Details" sheetId="50" state="visible" r:id="rId50"/>
    <sheet xmlns:r="http://schemas.openxmlformats.org/officeDocument/2006/relationships" name="Intangible Assets, Net - Sche_2" sheetId="51" state="visible" r:id="rId51"/>
    <sheet xmlns:r="http://schemas.openxmlformats.org/officeDocument/2006/relationships" name="(Details)" sheetId="52" state="visible" r:id="rId52"/>
    <sheet xmlns:r="http://schemas.openxmlformats.org/officeDocument/2006/relationships" name="Credit Facility - Additional In" sheetId="53" state="visible" r:id="rId53"/>
    <sheet xmlns:r="http://schemas.openxmlformats.org/officeDocument/2006/relationships" name="Debt Long-Term Debt, Net (Detai" sheetId="54" state="visible" r:id="rId54"/>
    <sheet xmlns:r="http://schemas.openxmlformats.org/officeDocument/2006/relationships" name="Leases (Details)" sheetId="55" state="visible" r:id="rId55"/>
    <sheet xmlns:r="http://schemas.openxmlformats.org/officeDocument/2006/relationships" name="Leases Lease Cost (Details)" sheetId="56" state="visible" r:id="rId56"/>
    <sheet xmlns:r="http://schemas.openxmlformats.org/officeDocument/2006/relationships" name="Leases Other Lease (Details)" sheetId="57" state="visible" r:id="rId57"/>
    <sheet xmlns:r="http://schemas.openxmlformats.org/officeDocument/2006/relationships" name="Leases Lease Maturities (Detail" sheetId="58" state="visible" r:id="rId58"/>
    <sheet xmlns:r="http://schemas.openxmlformats.org/officeDocument/2006/relationships" name="Leases Narrative (Details)" sheetId="59" state="visible" r:id="rId59"/>
    <sheet xmlns:r="http://schemas.openxmlformats.org/officeDocument/2006/relationships" name="Asset Retirement Obligation - A" sheetId="60" state="visible" r:id="rId60"/>
    <sheet xmlns:r="http://schemas.openxmlformats.org/officeDocument/2006/relationships" name="Asset Retirement Obligation - R" sheetId="61" state="visible" r:id="rId61"/>
    <sheet xmlns:r="http://schemas.openxmlformats.org/officeDocument/2006/relationships" name="Revenue Disaggregation of Reven" sheetId="62" state="visible" r:id="rId62"/>
    <sheet xmlns:r="http://schemas.openxmlformats.org/officeDocument/2006/relationships" name="Revenue Deferred Revenue (Detai" sheetId="63" state="visible" r:id="rId63"/>
    <sheet xmlns:r="http://schemas.openxmlformats.org/officeDocument/2006/relationships" name="Revenue Reportable Segments (De" sheetId="64" state="visible" r:id="rId64"/>
    <sheet xmlns:r="http://schemas.openxmlformats.org/officeDocument/2006/relationships" name="Earnings Per Share Anti-dilutiv" sheetId="65" state="visible" r:id="rId65"/>
    <sheet xmlns:r="http://schemas.openxmlformats.org/officeDocument/2006/relationships" name="Earnings Per Share (Details)" sheetId="66" state="visible" r:id="rId66"/>
    <sheet xmlns:r="http://schemas.openxmlformats.org/officeDocument/2006/relationships" name="Stock-Based Compensation - Addi" sheetId="67" state="visible" r:id="rId67"/>
    <sheet xmlns:r="http://schemas.openxmlformats.org/officeDocument/2006/relationships" name="Stock-Based Compensation - Unre" sheetId="68" state="visible" r:id="rId68"/>
    <sheet xmlns:r="http://schemas.openxmlformats.org/officeDocument/2006/relationships" name="Stock-Based Compensation - Summ" sheetId="69" state="visible" r:id="rId69"/>
    <sheet xmlns:r="http://schemas.openxmlformats.org/officeDocument/2006/relationships" name="Income Taxes - Additional Infor" sheetId="70" state="visible" r:id="rId70"/>
    <sheet xmlns:r="http://schemas.openxmlformats.org/officeDocument/2006/relationships" name="Concentrations - Additional Inf" sheetId="71" state="visible" r:id="rId71"/>
    <sheet xmlns:r="http://schemas.openxmlformats.org/officeDocument/2006/relationships" name="Commitments and Contingencies -" sheetId="72" state="visible" r:id="rId72"/>
    <sheet xmlns:r="http://schemas.openxmlformats.org/officeDocument/2006/relationships" name="Commitments and Contingencies L" sheetId="73" state="visible" r:id="rId73"/>
  </sheets>
  <definedNames/>
  <calcPr calcId="124519" fullCalcOnLoad="1"/>
</workbook>
</file>

<file path=xl/sharedStrings.xml><?xml version="1.0" encoding="utf-8"?>
<sst xmlns="http://schemas.openxmlformats.org/spreadsheetml/2006/main" uniqueCount="593">
  <si>
    <t>Cover Page - shares</t>
  </si>
  <si>
    <t>6 Months Ended</t>
  </si>
  <si>
    <t>Jun. 30, 2019</t>
  </si>
  <si>
    <t>Jul. 31, 2019</t>
  </si>
  <si>
    <t>Cover page.</t>
  </si>
  <si>
    <t>Title of 12(b) Security</t>
  </si>
  <si>
    <t>Common Stock, par value $0.001 per share</t>
  </si>
  <si>
    <t>Document Type</t>
  </si>
  <si>
    <t>10-Q</t>
  </si>
  <si>
    <t>Amendment Flag</t>
  </si>
  <si>
    <t>false</t>
  </si>
  <si>
    <t>Document Period End Date</t>
  </si>
  <si>
    <t>Jun. 30,
		2019</t>
  </si>
  <si>
    <t>Document Fiscal Year Focus</t>
  </si>
  <si>
    <t>2019</t>
  </si>
  <si>
    <t>Document Fiscal Period Focus</t>
  </si>
  <si>
    <t>Q2</t>
  </si>
  <si>
    <t>Trading Symbol</t>
  </si>
  <si>
    <t>SND</t>
  </si>
  <si>
    <t>Entity Registrant Name</t>
  </si>
  <si>
    <t>Smart Sand, Inc.</t>
  </si>
  <si>
    <t>Entity Central Index Key</t>
  </si>
  <si>
    <t>0001529628</t>
  </si>
  <si>
    <t>Current Fiscal Year End Date</t>
  </si>
  <si>
    <t>--12-31</t>
  </si>
  <si>
    <t>Entity Filer Category</t>
  </si>
  <si>
    <t>Accelerated Filer</t>
  </si>
  <si>
    <t>Entity Shell Company</t>
  </si>
  <si>
    <t>Entity Small Business</t>
  </si>
  <si>
    <t>true</t>
  </si>
  <si>
    <t>Entity Emerging Growth Company</t>
  </si>
  <si>
    <t>Entity Ex Transition Period</t>
  </si>
  <si>
    <t>Entity Interactive Data Current</t>
  </si>
  <si>
    <t>Yes</t>
  </si>
  <si>
    <t>Document Quarterly Report</t>
  </si>
  <si>
    <t>Entity Current Reporting Status</t>
  </si>
  <si>
    <t>Entity Common Stock, Shares Outstanding</t>
  </si>
  <si>
    <t>CONDENSED CONSOLIDATED BALANCE SHEETS - USD ($) $ in Thousands</t>
  </si>
  <si>
    <t>Dec. 31, 2018</t>
  </si>
  <si>
    <t>Current assets:</t>
  </si>
  <si>
    <t>Cash and cash equivalents</t>
  </si>
  <si>
    <t>Accounts receivable, net</t>
  </si>
  <si>
    <t>Unbilled receivables</t>
  </si>
  <si>
    <t>Inventories</t>
  </si>
  <si>
    <t>Prepaid expenses and other current assets</t>
  </si>
  <si>
    <t>Total current assets</t>
  </si>
  <si>
    <t>Property, plant and equipment, net</t>
  </si>
  <si>
    <t>Operating right-of-use assets</t>
  </si>
  <si>
    <t>Intangible assets, net</t>
  </si>
  <si>
    <t>Other assets</t>
  </si>
  <si>
    <t>Total assets</t>
  </si>
  <si>
    <t>Current liabilities:</t>
  </si>
  <si>
    <t>Accounts payable</t>
  </si>
  <si>
    <t>Accrued and other expenses</t>
  </si>
  <si>
    <t>Deferred revenue</t>
  </si>
  <si>
    <t>Current portion of long-term debt</t>
  </si>
  <si>
    <t>Current portion of operating lease liabilities</t>
  </si>
  <si>
    <t>Total current liabilities</t>
  </si>
  <si>
    <t>Long-term debt, net of current portion</t>
  </si>
  <si>
    <t>Long-term operating lease liabilities, net of current portion</t>
  </si>
  <si>
    <t>Long-term deferred tax liabilities, net</t>
  </si>
  <si>
    <t>Asset retirement obligation</t>
  </si>
  <si>
    <t>Contingent consideration</t>
  </si>
  <si>
    <t>Total liabilities</t>
  </si>
  <si>
    <t>Commitments and contingencies (Note 16)</t>
  </si>
  <si>
    <t xml:space="preserve"> </t>
  </si>
  <si>
    <t>Stockholders’ equity</t>
  </si>
  <si>
    <t>Common stock, $0.001 par value, 350,000,000 shares authorized; 40,949,849 issued and 40,209,409 outstanding at June 30, 2019; 40,673,513 issued and 39,974,478 outstanding at December 31, 2018</t>
  </si>
  <si>
    <t>Treasury stock, at cost, 740,440 and 699,035 shares at June 30, 2019 and December 31, 2018, respectively</t>
  </si>
  <si>
    <t>Additional paid-in capital</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DENSED CONSOLIDATED INCOME STATEMENTS (UNAUDITED) - USD ($) shares in Thousands, $ in Thousands</t>
  </si>
  <si>
    <t>3 Months Ended</t>
  </si>
  <si>
    <t>Jun. 30, 2018</t>
  </si>
  <si>
    <t>Income Statement [Abstract]</t>
  </si>
  <si>
    <t>Revenues</t>
  </si>
  <si>
    <t>Cost of goods sold</t>
  </si>
  <si>
    <t>Gross profit</t>
  </si>
  <si>
    <t>Operating expenses:</t>
  </si>
  <si>
    <t>Salaries, benefits and payroll taxes</t>
  </si>
  <si>
    <t>Depreciation and amortization</t>
  </si>
  <si>
    <t>Selling, general and administrative</t>
  </si>
  <si>
    <t>Change in the estimated fair value of contingent consideration</t>
  </si>
  <si>
    <t>Total operating expenses</t>
  </si>
  <si>
    <t>Operating income</t>
  </si>
  <si>
    <t>Other income (expenses):</t>
  </si>
  <si>
    <t>Interest expense, net</t>
  </si>
  <si>
    <t>Other income</t>
  </si>
  <si>
    <t>Total other income (expenses), net</t>
  </si>
  <si>
    <t>Income before income tax expense</t>
  </si>
  <si>
    <t>Income tax expense</t>
  </si>
  <si>
    <t>Net income</t>
  </si>
  <si>
    <t>Net income per common share:</t>
  </si>
  <si>
    <t>Basic (in dollars per share)</t>
  </si>
  <si>
    <t>Diluted (in dollars per share)</t>
  </si>
  <si>
    <t>Weighted-average number of common shares:</t>
  </si>
  <si>
    <t>Basic (in shares)</t>
  </si>
  <si>
    <t>Diluted (in shares)</t>
  </si>
  <si>
    <t>CONDENSED CONSOLIDATED STATEMENTS OF COMPREHENSIVE INCOME (UNAUDITED) - USD ($) $ in Thousands</t>
  </si>
  <si>
    <t>Statement of Comprehensive Income [Abstract]</t>
  </si>
  <si>
    <t>Other comprehensive income:</t>
  </si>
  <si>
    <t>Foreign currency translation adjustment</t>
  </si>
  <si>
    <t>Comprehensive income</t>
  </si>
  <si>
    <t>CONDENSED CONSOLIDATED STATEMENTS OF CHANGES IN STOCKHOLDERS’ EQUITY (UNAUDITED) - USD ($) $ in Thousands</t>
  </si>
  <si>
    <t>Total</t>
  </si>
  <si>
    <t>Common Stock</t>
  </si>
  <si>
    <t>Treasury Stock</t>
  </si>
  <si>
    <t>Additional Paid-in Capital</t>
  </si>
  <si>
    <t>Retained Earnings</t>
  </si>
  <si>
    <t>Accumulated Other Comprehensive Loss</t>
  </si>
  <si>
    <t>Beginning balance (in shares) at Dec. 31, 2017</t>
  </si>
  <si>
    <t>Beginning balance at Dec. 31, 2017</t>
  </si>
  <si>
    <t>Increase (Decrease) in Stockholders' Equity</t>
  </si>
  <si>
    <t>Vesting of restricted stock (in shares)</t>
  </si>
  <si>
    <t>Stock-based compensation</t>
  </si>
  <si>
    <t>Employee stock purchase plan compensation</t>
  </si>
  <si>
    <t>Employee stock purchase plan issuance (in shares)</t>
  </si>
  <si>
    <t>Restricted stock buy back (in shares)</t>
  </si>
  <si>
    <t>Restricted stock buy back</t>
  </si>
  <si>
    <t>Ending balance (in shares) at Mar. 31, 2018</t>
  </si>
  <si>
    <t>Ending balance at Mar. 31, 2018</t>
  </si>
  <si>
    <t>Ending balance (in shares) at Jun. 30, 2018</t>
  </si>
  <si>
    <t>Ending balance at Jun. 30, 2018</t>
  </si>
  <si>
    <t>Beginning balance (in shares) at Mar. 31, 2018</t>
  </si>
  <si>
    <t>Beginning balance at Mar. 31, 2018</t>
  </si>
  <si>
    <t>Employee stock purchase plan issuance</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CONDENSED CONSOLIDATED STATEMENTS OF CASH FLOWS (UNAUDITED) - USD ($) $ in Thousands</t>
  </si>
  <si>
    <t>Operating activities:</t>
  </si>
  <si>
    <t>Adjustments to reconcile net income to net cash provided by operating activities:</t>
  </si>
  <si>
    <t>Depreciation, depletion and accretion of asset retirement obligation</t>
  </si>
  <si>
    <t>Amortization of intangible assets</t>
  </si>
  <si>
    <t>Asset retirement obligation settlement</t>
  </si>
  <si>
    <t>Amortization of deferred financing cost</t>
  </si>
  <si>
    <t>Accretion of debt discount</t>
  </si>
  <si>
    <t>Deferred income taxes</t>
  </si>
  <si>
    <t>Stock-based compensation, net</t>
  </si>
  <si>
    <t>Change in contingent consideration fair value</t>
  </si>
  <si>
    <t>Changes in assets and liabilities, net of effects of acquisitions:</t>
  </si>
  <si>
    <t>Accounts receivable</t>
  </si>
  <si>
    <t>Prepaid expenses and other assets</t>
  </si>
  <si>
    <t>Net cash provided by operating activities</t>
  </si>
  <si>
    <t>Investing activities:</t>
  </si>
  <si>
    <t>Acquisition of businesses, net of cash acquired</t>
  </si>
  <si>
    <t>Purchases of property, plant and equipment</t>
  </si>
  <si>
    <t>Net cash used in investing activities</t>
  </si>
  <si>
    <t>Financing activities:</t>
  </si>
  <si>
    <t>Proceeds from the issuance of notes payable</t>
  </si>
  <si>
    <t>Repayments of notes payable</t>
  </si>
  <si>
    <t>Payments under equipment financing obligations</t>
  </si>
  <si>
    <t>Payment of deferred financing and debt issuance costs</t>
  </si>
  <si>
    <t>Proceeds from revolving credit facility</t>
  </si>
  <si>
    <t>Repayment of revolving credit facility</t>
  </si>
  <si>
    <t>Payment of contingent consideration</t>
  </si>
  <si>
    <t>Proceeds from equity issuance</t>
  </si>
  <si>
    <t>Purchase of treasury stock</t>
  </si>
  <si>
    <t>Net cash (used in) provided by financing activities</t>
  </si>
  <si>
    <t>Effect of exchange rate changes on cash and cash equivalents</t>
  </si>
  <si>
    <t>Net decrease in cash and cash equivalents</t>
  </si>
  <si>
    <t>Cash and cash equivalents at beginning of year</t>
  </si>
  <si>
    <t>Cash and cash equivalents at end of period</t>
  </si>
  <si>
    <t>Non-cash investing activities:</t>
  </si>
  <si>
    <t>Non-cash financing activities:</t>
  </si>
  <si>
    <t>Capitalized expenditures in accounts payable and accrued expenses</t>
  </si>
  <si>
    <t>Organization and Nature of Business</t>
  </si>
  <si>
    <t>Organization, Consolidation and Presentation of Financial Statements [Abstract]</t>
  </si>
  <si>
    <t>Organization and Nature of Business Smart Sand, Inc. and its subsidiaries are headquartered in The Woodlands, Texas. The Company was incorporated in July 2011, and is a fully integrated frac sand supply and services company, offering complete mine to wellsite logistics solutions. The Company is engaged in the excavation, processing and sale of industrial sand, or proppant, for use in hydraulic fracturing operations for the oil and natural gas industry. Its integrated Oakdale facility, with on-site rail infrastructure and wet and dry sand processing facilities, has access to two Class I rail lines that enables the Company to process and cost-effectively deliver products to its customers. The Company also offers proppant logistics solutions to its customers through, among other things, its in-basin transloading terminal and its SmartSystems TM wellsite proppant storage solution capabilities. The Company completed construction of the first phase of its mine and processing facility in Oakdale, Wisconsin and commenced operations in July 2012, and subsequently expanded its operations in 2014, 2015 and 2018 to the current annual processing capacity of approximately 5.5 million tons. On March 15, 2018, the Company acquired the rights to operate a unit train capable transloading terminal in Van Hook, North Dakota to service the Bakken Formation in the Williston Basin and began providing Northern White Sand in-basin in April 2018. On June 1, 2018, the Company acquired substantially all of the assets of Quickthree Solutions, Inc. (“Quickthree”), a manufacturer of portable vertical proppant storage solution systems. This is now part of our SmartSystems proppant storage solutions under which we offer various solutions that create efficiencies, flexibility, enhanced safety and reliability for customers by providing the capability to unload, store and deliver proppant at the wellsite, as well as the ability to rapidly set up, takedown and transport the entire system. The SmartDepot TM silo system includes passive and active dust suppression technology, along with the capability of a gravity-fed operation.</t>
  </si>
  <si>
    <t>Summary of Significant Accounting Policies</t>
  </si>
  <si>
    <t>Accounting Policies [Abstract]</t>
  </si>
  <si>
    <t>Summary of Significant Accounting Policies The information presented below supplements the complete description of our significant accounting policies disclosed in our 2018 Form 10-K, filed with the SEC on March 14, 2019. Basis of Presentation and Consolidation The accompanying unaudited quarterly condensed consolidated financial statements (“interim statements”) of the Company are presented in accordance with the rules and regulations of the Securities and Exchange Commission for quarterly reports on Form 10-Q and therefore do not include all the information and notes required by GAAP. In the opinion of management, all adjustments and disclosures necessary for a fair presentation of these interim statements have been included. All adjustments are of a normal recurring nature. The results reported in these interim statements are not necessarily indicative of the results that may be reported for the entire year. The consolidated balance sheet as of December 31, 2018 was derived from the audited consolidated financial statements as of and for the year ended December 31, 2018 . These interim statements should be read in conjunction with the Company’s consolidated financial statements for the year ended December 31, 2018 . Certain 2018 balance sheet items have been reclassified to conform to the current financial statement presentation. These reclassifications have no effect on previously reported net income. Going Concern Management evaluates at each annual and interim period whether there are conditions or events, considered in the aggregate, that raise substantial doubt about the Company’s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The Credit Facility matures on June 30, 2020 and without additional sources of capital or refinancing of the Credit Facility, the maturity of the Credit Facility raises substantial doubt about the Company’s ability to continue as a going concern, which means that Smart Sand may be unable to meet its obligations as they become due. The Company is currently pursuing plans to refinance the Credit Facility and extend the current obligations beyond one year as mitigation to the substantial doubt raised regarding the Company’s ability to continue as a going concern, however there can be no assurance that sufficient liquidity can be raised or that such a transaction can be completed prior to the maturity date of the Credit Facility or that any refinancing would be on favorable terms to the Company. The Credit Facility has been recorded as a current liability in the consolidated balance sheet as of June 30, 2019. Recent Accounting Pronouncements Adopted In February 2016, the FASB issued ASU 2016-02, Leases (Topic 842), and related amendments, which replaced the existing guidance in ASC 840, Leases. ASU 2016-02 requires lessees to recognize most leases on their balance sheets as lease liabilities with corresponding right-of-use assets. The new lease standard does not substantially change lessor accounting. The new standard is effective for interim and annual reporting periods beginning after December 15, 2018. The Company adopted ASU 2016-02 and its related updates using the optional transition practical expedients, which allow the Company to use the existing lease population, classification and determination of initial direct costs when calculating the lease liability and right-of-use asset balances. The Company also used the optional transition method, which allows the Company to initially apply the new standard at the adoption date and recognize a cumulative-effect adjustment to the opening balance of retained earnings. There was no adjustment made to the opening balance of retained earnings. The Company has implemented new accounting policies and software to facilitate the recording and reporting of lease transactions and balances. The Company recorded initial operating right-of-use assets of $35,939 and related lease liabilities of $36,484 on its consolidated balance sheet on January 1, 2019. New disclosures are included in Note 9 to these interim financial statements. Not yet adopted In August 2018, the FASB issued ASU 2018-13, Fair Value Measurement (Topic 820), which modifies disclosure requirements for fair value measurements by removing the disclosure of the valuation process for Level 3 fair value measurements, among other disclosure modifications. The guidance is effective for the Company for financial statement periods beginning after December 15, 2019, although early adoption is permitted. Companies are permitted to remove or modify disclosures upon issuance while delaying adoption of the additional disclosures. The Company is currently evaluating the effects of ASU 2018-13 on its consolidated financial statements. In June 2016, the FASB issued ASU 2016-13, Financial Instruments - Credit Losses (Topic 326), which modifies how companies recognize expected credit losses on financial instruments and other commitments to extend credit held by an entity at each reporting date. Existing GAAP requires an “incurred loss” methodology whereby companies are prohibited from recording an expected loss until it is probable that the loss has been incurred. ASU 2016-13 requires companies to use a methodology that reflects current expected credit losses (“CECL”) and requires consideration of a broad range of reasonable and supportable information to record and report credit loss estimates, even when the CECL is remote. Companies will be required to record the allowance for credit losses and deduct that amount from the basis of the asset and a related expense will be recognized in selling, general and administrative expenses on the income statement, similar to bad debt expense under existing GAAP. There is much latitude given to entities in determining the methodology for calculating the CECL. The guidance is effective for the Company for financial statement periods beginning after December 15, 2019, although early adoption is permitted. While the Company is still in the process of evaluating the effects of ASU 2016-13 and its related updates on its consolidated financial statements, it believes the primary effect, will be an allowance recorded against its accounts and unbilled receivables on its balance sheet and related expense on its income statement upon adoption. The Company cannot determine the financial impact on its consolidated financial statements upon adoption as its accounts and unbilled receivables balances are affected by ongoing transactions with customers. Changes to Accounting Policies Leases - Lessee The Company uses leases primarily to procure certain office space, railcars and heavy equipment as part of its operations. The majority of its lease payments are fixed and determinable with certain of its lease payments containing immaterial variable payments based on the number of hours the equipment is used. Certain of its leases have options that allow for renewal at market rates, purchase at fair market value or termination of the lease. The Company must determine that it is reasonably certain that a lease option will be exercised for such an option to be included in the right-of-use asset or lease liability. The Company is not reasonably certain that any of its lease options will be exercised and, as such, has not included those options in its right-of-use assets or lease liabilities. Certain of its equipment leases contain residual value guarantees which guarantee various parts of heavy equipment will have a remaining life when the equipment is returned to the lessor. It is possible that the Company could owe additional amounts to the lessor upon return of equipment. There are no restrictions or covenants imposed by any of the Company’s leases. The Company evaluates contracts during the negotiation process and when they are executed to determine the existence of leases. A contract contains a lease when it conveys the right to use property, plant or equipment for a stated period of time in exchange for consideration. Leases with an initial term of twelve months or less are not recorded on the balance sheet. The Company recognizes lease expense on a straight-line basis over the term of the lease. The Company evaluates the classification of its leases at the commencement date and includes both lease and non-lease components in its calculation of consideration in the contract for all classes of operating leases. The Company applies a single discount rate to all operating leases, which is its incremental borrowing rate. The Company determined its incremental borrowing rate based on an average of collateralized borrowing rates offered by various lenders. The Company considered the nature of the assets and the life of the leases and determined that there is no significant difference in the incremental borrowing rate among its classes of assets. See Note 9 — Leases for additional disclosures regarding the Company’s leasing activity. Leases - Lessor The Company manufactures SmartSystems and offers the equipment for lease. The Company negotiates the terms of its leases on a case-by-case basis. There are no significant options that are reasonably certain to be exercised, residual value guarantees, restrictions or covenants in its lease contracts and have, therefore, not been included in its accounting for the leases. There are currently no contracts in place that meet the definition of a lease.</t>
  </si>
  <si>
    <t>Acquisitions</t>
  </si>
  <si>
    <t>Business Combinations [Abstract]</t>
  </si>
  <si>
    <t>Acquisitions Asset Acquisition - Van Hook Crude Terminal, LLC The acquisition of the assets of Van Hook Crude Terminal, LLC occurred on March 15, 2018. The Company acquired all of the rights, title, and interest in certain properties and assigned contracts for a total consideration of $15,549 in cash. The acquisition cost has been allocated to the Company’s fixed assets as set forth below. Machinery, equipment and tooling $ 1,478 Plant and building 1,407 Railroad and sidings 9,926 Land improvements 2,738 Total assets acquired $ 15,549 Business Combination - Quickthree Solutions Inc. On June 1, 2018, the Company acquired substantially all of the assets of Quickthree, a manufacturer of portable vertical frac sand storage solution systems that has been integrated into the Company’s SmartSystems offerings. The aggregate purchase price consisted of approximately $30,000 cash paid at closing, subject to adjustment based upon Quickthree’s closing date working capital, and up to $12,750 in potential earn-out payments over a three -year period after closing. Payment of the earn-out is based upon the production of SmartDepot (formerly known as Quickstand) silos and related equipment during the earn-out period. The closing portion of the purchase price was paid using cash on hand and advances under the Company’s Credit Facility. The Company expects the earn-out portion of the purchase price to be paid using cash on hand, equipment financing options available to the Company and advances under the Company’s Credit Facility. Goodwill in this transaction was attributable to planned expansion into the wellsite proppant storage solutions market, and is fully deductible for tax purposes. The table below presents the calculation of the total purchase consideration. Base price - cash $ 30,000 Contingent consideration – earnout 9,200 Working capital adjustment (122 ) Total purchase consideration $ 39,078 The Company’s allocation of the purchase price in connection with the acquisition was calculated as follows: Fair Value Useful Life (in years) Assets Acquired Accounts receivable $ 112 Inventory 1,700 Prepaid expenses and other current assets 126 Total current assets acquired $ 1,938 Property, plant and equipment 740 Customer relationships 270 1 year Developed technology 18,800 13 years Trade name 900 Indefinite Goodwill 16,935 Other assets 225 Total non-current assets acquired 37,870 Total assets acquired $ 39,808 Liabilities Assumed Accounts payable $ 331 Accrued and other expenses 399 Total liabilities assumed 730 Estimated fair value of net assets acquired $ 39,078 There were no acquisition costs for the Quickthree acquisition during the three and six months ended June 30, 2019 . Total acquisition costs for the Quickthree acquisition incurred during the three and six months ended June 30, 2018 were $843 and $1,159 , respectively, which are included in selling, general and administrative expense in the Company’s condensed consolidated income statements. The purchase price allocation was considered complete as of December 31, 2018. The goodwill and trade name have been fully impaired as of December 31, 2018. The Company conducts its evaluation of goodwill at the reporting unit level on an annual basis as of December 31 and more frequently if events or circumstances indicate that the carrying value of a reporting unit exceeds its fair value. All of the Company’s operations are in one reporting unit. The Company determined the fair value of its reporting unit using both a market multiples approach and the discounted cash flows method. In the second half of 2018, the Company saw a decline in demand for frac sand, consistent with the industry as a whole, which resulted in a decline in the Company’s stock price near the measurement date. The decline in the Company’s stock price near the measurement date and the relationship between the resulting market capitalization and the equity recorded on the Company’s balance sheet resulted in a full impairment of goodwill as of December 31, 2018. Contingent Consideration The Company determined the fair value of the contingent consideration to be $9,200 at June 1, 2018, the acquisition date and recorded it as a liability in the Company’s unaudited condensed consolidated balance sheets. Each reporting period, the Company reassesses its inputs including market comparable information and management assessments regarding potential future scenarios, then discounts the liabilities to present value. For the three and six months ended June 30, 2019 , the Company recorded an adjustment to the fair value of contingent consideration in the amount of $575 and $1,542 , respectively, on the condensed consolidated income statements, related to the change in fair value of contingent consideration. The Company will continue to reassess earn-out calculations related to the contingent consideration in future periods. The Company’s contingent consideration is remeasured at fair value on a recurring basis and is comprised of payments for production of silos and related equipment during the three-year period after the acquisition. Contingent liabilities are valued using significant inputs that are not observable in the market, which are defined as Level 3 inputs according to fair value measurement accounting. The Company used a probability-weighted average between 9 and 52 manufactured SmartDepot fleets over the earnout period, as the basis of its fair value determination. The actual contingent consideration could vary from the determined amount based on the actual number of SmartDepot silos and related equipment produced and the timing thereof. The Company estimates the fair value of contingent liabilities using a Monte Carlo simulation-based, real option pricing methodology implementation of the Income Approach. This approach utilizes inputs including market comparable information and management assessments regarding potential future scenarios, then discounts the liabilities to present value. The Company believes its estimates and assumptions are reasonable, however, there is significant judgment involved. The Company’s financial instruments remeasured and carried at fair value were as follows: June 30, 2019 Level 1 Level 2 Level 3 Contingent consideration $ 4,400 $ — $ — $ 4,400 Total liabilities $ 4,400 $ — $ — $ 4,400 The following table provides a summary of changes in the fair value of the Company’s Level 3 financial instruments for the six months ended June 30, 2019 . Balance as of December 31, 2018 $ 7,167 Payment of contingent consideration (1,225 ) Fair value adjustment (1,542 ) Balance as of June 30, 2019 $ 4,400</t>
  </si>
  <si>
    <t>Inventory Disclosure [Abstract]</t>
  </si>
  <si>
    <t>Inventories Sand inventories consisted of the following: June 30, 2019 December 31, 2018 Raw material $ 628 $ 1,201 Work in progress 6,067 10,070 Finished goods 4,769 4,648 Spare parts 917 1,356 Total sand inventory $ 12,381 $ 17,275 SmartSystems inventory represents work in progress inventory related to existing arrangements at the time the Company acquired Quickthree and consisted of the following: June 30, 2019 December 31, 2018 Work in progress $ — $ 1,300 Total SmartSystems inventory $ — $ 1,300 Total inventory $ 12,381 $ 18,575</t>
  </si>
  <si>
    <t>Property, Plant and Equipment, net</t>
  </si>
  <si>
    <t>Property, Plant and Equipment [Abstract]</t>
  </si>
  <si>
    <t>Property, Plant and Equipment, net Net property, plant and equipment consisted of: June 30, 2019 December 31, 2018 Machinery, equipment and tooling $ 16,080 $ 14,858 SmartSystems 9,532 5,286 Vehicles 2,214 1,955 Furniture and fixtures 1,217 1,140 Plant and building 160,413 158,882 Real estate properties 4,855 4,601 Railroad and sidings 27,347 27,347 Land and land improvements 27,421 27,167 Asset retirement obligation 19,770 16,469 Mineral properties 10,075 10,075 Deferred mining costs 1,806 1,806 Construction in progress 25,132 21,619 305,862 291,205 Less: accumulated depreciation and depletion 54,884 42,809 Total property, plant and equipment, net $ 250,978 $ 248,396 Depreciation expense was $6,171 and $3,994 for the three months ended June 30, 2019 and 2018 , respectively, and $12,038 and $7,151 for the six months ended June 30, 2019 and 2018 , respectively. Depletion expense was $13 and $18 for the three months ended June 30, 2019 and 2018 , respectively, and $18 and $20 for the six months ended June 30, 2019 and 2018 , respectively. The Company capitalized no interest expense associated with the construction of new property, plant and equipment for the three and six months ended June 30, 2019 and 2018 .</t>
  </si>
  <si>
    <t>Intangible Assets, net</t>
  </si>
  <si>
    <t>Intangible Assets, Net (Excluding Goodwill) [Abstract]</t>
  </si>
  <si>
    <t>Intangible Assets, Net and Goodwill</t>
  </si>
  <si>
    <t>Intangible Assets, net The following table summarizes the Company’s intangible assets as of June 30, 2019 and December 31, 2018 : Estimated Useful Life (Years) Gross Carrying Amount at December 31, 2018 Accumulated Amortization Net Book Value at June 30, 2019 Developed technology 13 $ 18,800 $ 1,567 $ 17,233 Customer relationships 1 270 270 — $ 19,070 $ 1,837 $ 17,233 The Company uses the straight-line method to determine the amortization expense for its definite lived intangible assets. The weighted-average remaining useful life for the intangible assets is 11.9 years . Amortization expense related to the purchased intangible assets was $407 and $284 for the three months ended June 30, 2019 and 2018, respectively, and $837 and $284 for the six months ended June 30, 2019 and 2018, respectively. The table below reflects the future estimated amortization expense for amortizable intangible assets as of June 30, 2019 . Remainder of 2019 $ 723 2020 1,446 2021 1,446 2022 1,446 2023 1,446 Thereafter 10,726 Total $ 17,233</t>
  </si>
  <si>
    <t>Accrued and Other Expenses</t>
  </si>
  <si>
    <t>Payables and Accruals [Abstract]</t>
  </si>
  <si>
    <t>Accrued and Other Expenses Accrued and other expenses were comprised of the following: June 30, 2019 December 31, 2018 Employee related expenses $ 2,993 $ 1,894 Accrued construction related expenses 259 948 Accrued professional fees 428 465 Accrued royalties 1,678 1,780 Accrued freight and delivery charges 1,976 2,556 Accrued real estate tax 403 — Accrued utilities 537 — Accrued income taxes 634 — Deferred rent — 712 Other accrued liabilities 1,329 37 Total accrued liabilities $ 10,237 $ 8,392</t>
  </si>
  <si>
    <t>Debt</t>
  </si>
  <si>
    <t>Debt Disclosure [Abstract]</t>
  </si>
  <si>
    <t>Debt The current portion of long-term debt consists of the following: June 30, 2019 December 31, 2018 Credit Facility $ 38,255 $ — Finance leases 137 90 Notes payable 1,846 739 Total current portion of long-term debt $ 40,238 $ 829 Long-term debt, net of current portion consists of the following: June 30, 2019 December 31, 2018 Credit Facility $ — $ 44,255 Finance leases 498 547 Notes payable 5,898 3,091 Total long-term debt, net of current portion $ 6,396 $ 47,893 Credit Facility On February 22, 2019, we entered into an agreement with the existing lenders on the Credit Facility to, among other things, (i) extend the maturity date of the Credit Facility to June 30, 2020 and (ii) reduce the total capacity to $50,000 by December 31, 2019. The outstanding balance on the Credit Facility is included in long-term liabilities on our consolidated balance sheet at December 31, 2018. As of June 30, 2019 and December 31, 2018 , $39,000 and $44,500 , respectively, were outstanding under the Credit Facility and the Company was in compliance with all covenants. As of June 30, 2019 , the total borrowing capacity is $55,000 with undrawn availability at $16,000 . The Credit Facility matures on June 30, 2020 and as such, the Company has included the balance in the current portion of long-term debt as of June 30, 2019 . The Company is currently pursuing plans to refinance the Credit Facility and extend the current obligations beyond one year. As of June 30, 2019 and December 31, 2018 , gross deferred financing fees of $1,558 and $728 are presented as a discount to the carrying value of the debt and the unamortized amount is presented as a reduction of current portion of long term debt as of June 30, 2019 and long-term debt, net of current portion, as of December 31, 2018 on the consolidated balance sheets. Certain deferred financing costs incurred when there was no balance on the Credit Facility are included in Other assets line item on the consolidated balance sheet. Accretion of debt discount of $186 and $60 is included in interest expense for the three months ended June 30, 2019 and 2018 , respectively. Accretion of debt discount of $331 and $116 is included in interest expense for the six months ended June 30, 2019 and 2018 , respectively. Amortization expense of the deferred financing charges of $55 and $78 is included in interest expense for the three months ended June 30, 2019 and 2018 , respectively. Amortization expense of the deferred financing charges of $117 and $138 is included in interest expense for the six months ended June 30, 2019 and 2018 , respectively. June 30, 2019 December 31, 2018 Revolving credit facility $ 39,000 $ 44,500 Less: Debt discount, net (745 ) (245 ) Revolving credit facility, net $ 38,255 $ 44,255</t>
  </si>
  <si>
    <t>Leases (Notes)</t>
  </si>
  <si>
    <t>Leases [Abstract]</t>
  </si>
  <si>
    <t>Leases</t>
  </si>
  <si>
    <t>Leases Current Period Disclosures under ASC 842 Lessee At June 30, 2019 , the operating and financing components of the Company’s right-of-use assets and lease liabilities on the consolidated balance sheet are as follows: Balance Sheet Location June 30, 2019 Right-of-use assets Operating Operating right-of-use assets $ 32,417 Financing Property, plant and equipment, net 659 Total right-of use assets $ 33,076 Lease liabilities Operating Operating lease liabilities, current and long-term portions $ 33,041 Financing Long-term debt, current and long-term portions 615 Total lease liabilities $ 33,656 Operating lease costs are recorded in a single expense on the income statement and allocated to the right-of-use assets and the related lease liabilities as depreciation expense and interest expense, respectively. Lease cost recognized in the consolidated income statement for the three and six months ended June 30, 2019 is as follows: Three Months Ended Six Months Ended June 30, 2019 June 30, 2019 Finance lease cost Amortization of right-of-use assets $ 34 $ 64 Interest on lease liabilities 11 22 Operating lease cost 4,257 7,364 Short-term lease cost 120 134 Total lease cost $ 4,422 $ 7,584 Other information related to the Company’s leasing activity for the six months ended June 30, 2019 is as follows: Six Months Ended June 30, 2019 Cash paid for amounts included in the measurement of lease liabilities Operating cash flows used for finance leases $ 20 Operating cash flows used for operating leases $ 7,288 Financing cash flows used for finance leases $ 58 Right-of-use assets obtained in exchange for new finance lease liabilities $ 55 Right-of-use assets recorded upon adoption $ 35,939 Right-of-use assets obtained in exchange for new operating lease liabilities $ 4,100 Weighted average remaining lease term - finance leases 4.0 years Weighted average discount rate - finance leases 6.69 % Weighted average remaining lease term - operating leases 2.9 years Weighted average discount rate - operating leases 5.50 % Maturities of the Company’s lease liabilities as of June 30, 2019 are as follows: Year Operating Leases Finance Leases Total Remainder of 2019 $ 7,864 $ 116 $ 7,980 2020 12,762 165 12,927 2021 8,847 165 9,012 2022 3,979 151 4,130 2023 1,394 103 1,497 Thereafter 888 — 888 Total cash lease payments 35,734 700 36,434 Less: amounts representing interest (2,693 ) (85 ) (2,778 ) Total lease liabilities $ 33,041 $ 615 $ 33,656 Prior period disclosures under ASC 840 Capital Leases The Company entered into various lease arrangements to lease equipment. Equipment cost of $657 has been capitalized and included in the Company’s property, plant and equipment as of December 31, 2018 . Depreciation expense under leased assets was approximately $54 and $109 for the three and six months ended June 30, 2018 , respectively. Operating Leases Expense related to operating leases and other rental agreements was $3,363 and $6,693 for three and six months ended June 30, 2018 , respectively. Lease expense related to railcars is included in cost of goods sold in the condensed consolidated income statements.</t>
  </si>
  <si>
    <t>Asset Retirement Obligation</t>
  </si>
  <si>
    <t>Asset Retirement Obligation Disclosure [Abstract]</t>
  </si>
  <si>
    <t>Asset Retirement Obligation The Company had a post-closure reclamation and site restoration obligation of $15,185 as of June 30, 2019 . The following is a reconciliation of the total reclamation liability for asset retirement obligations. Balance at December 31, 2018 $ 13,322 Additions and revisions of prior estimates 3,301 Accretion expense 445 Settlement of liability (1,883 ) Balance at June 30, 2019 $ 15,185</t>
  </si>
  <si>
    <t>Revenue Revenue (Notes)</t>
  </si>
  <si>
    <t>Revenue from Contract with Customer [Abstract]</t>
  </si>
  <si>
    <t>Revenue</t>
  </si>
  <si>
    <t>Revenue Disaggregation of Revenue The following table presents the Company’s revenues disaggregated by type and percentage of total revenues for the periods indicated. Three Months Ended June 30, Six Months Ended June 30, 2019 2018 2019 2018 Revenue Percentage of Total Revenue Revenue Percentage of Total Revenue Revenue Percentage of Total Revenue Revenue Percentage of Total Revenue Sand sales revenue $ 26,862 39 % $ 34,626 64 % $ 48,008 40 % $ 56,913 58 % Reservation revenue 4,500 7 % 5,838 11 % 9,000 8 % 12,466 13 % Shortfall revenue 16,283 24 % 668 1 % 22,039 18 % 668 1 % Logistics revenue 20,296 30 % 13,316 24 % 40,669 34 % 27,029 28 % Total revenues $ 67,941 100 % $ 54,448 100 % $ 119,716 100 % $ 97,076 100 % The Company recorded $4,095 of deferred revenue on the balance sheet on December 31, 2018 , of which $1,017 has been recognized in the six months ended June 30, 2019 and the Company expects to recognize an additional $578 in 2019 and the remainder in 2020. Segment Information Reportable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including the recently acquired logistics assets and wellsite proppant storage solutions business, as one reportable operating segment.</t>
  </si>
  <si>
    <t>Earnings Per Share (Notes)</t>
  </si>
  <si>
    <t>Earnings Per Share [Abstract]</t>
  </si>
  <si>
    <t>Earnings Per Share</t>
  </si>
  <si>
    <t>Earnings Per Share Basic net income per share of common stock is computed by dividing net income attributable to common stockholders by the weighted-average number of shares of common stock outstanding during the period, excluding the dilutive effects of restricted stock. Diluted net income per share of common stock is computed by dividing the net income attributable to common stockholders by the sum of the weighted-average number of shares of common stock outstanding during the period plus the potential dilutive effects of restricted stock outstanding during the period calculated in accordance with the treasury stock method, although restricted stock is excluded if their effect is anti-dilutive. The number of shares underlying equity-based awards that were excluded from the calculation of diluted earnings per share as their effect would be anti-dilutive was 765 and 670 for the three months ended June 30, 2019 and 2018 , respectively. The number of shares underlying equity-based awards that were excluded from the calculation of diluted earnings per share as their effect would be anti-dilutive was 765 and 670 for the six months ended June 30, 2019 and 2018 , respectively. The following table reconciles the weighted-average common shares outstanding used in the calculation of basic net income per share to the weighted average common shares outstanding used in the calculation of diluted net income per share. Three Months Ended June 30, Six Months Ended June 30, 2019 2018 2019 2018 Weighted average common shares outstanding 40,074 40,499 40,035 40,455 Assumed conversion of restricted stock 99 51 82 95 Diluted weighted average common stock outstanding 40,173 40,550 40,117 40,550</t>
  </si>
  <si>
    <t>Stock-Based Compensation</t>
  </si>
  <si>
    <t>Share-based Payment Arrangement [Abstract]</t>
  </si>
  <si>
    <t>Stock-Based Compensation Equity Incentive Plans In May 2012, the Board approved the 2012 Equity Incentive Plan (“2012 Plan”), which provides for the issuance of equity awards of up to a maximum of 440 shares of the Company’s common stock to employees, non-employee members of the Board, and consultants of the Company. During 2014, the 2012 Plan was amended to provide for the issuance of equity awards of up to 880 shares of the Company’s common stock. The awards can be issued in the form of incentive stock options, non-qualified stock options or restricted stock, and have expiration dates of 5 or 10 years after issuance, depending on whether the recipient already holds above 10% of the voting power of all classes of the Company’s shares. The exercise price will be based on the fair market value of the share on the date of issuance; vesting periods will be determined by the board upon issuance of the equity award. Subsequent to the Company’s initial public offering, no additional equity awards were made under the 2012 Plan. In November 2016, in connection with its initial public offering, the Company adopted the 2016 Omnibus Incentive Plan (“2016 Plan”) which provides for the issuance of equity awards of up to a maximum of 3,911 shares of the Company’s common stock to employees, non-employee members of the board and consultants of the Company. Together the 2012 Plan and the 2016 Plan are referenced to as the “Plans”. During the six months ended June 30, 2019 and 2018 , 335 and 723 shares of restricted stock were issued under the Plans, respectively. The grant date fair value per share of all the outstanding restricted stock was $2.44 - $19.00 . The shares vest over one to four years from their respective grant dates. For equity awards issued under the 2016 Plan, the grant date fair value was either the actual market price of the Company’s shares or an adjusted price using a Monte Carlo simulation for awards subject to the Company’s performance as compared to a defined peer group. For equity awards issued under the 2012 Plan, the grant date fair value was calculated based on a weighted analysis of (i) publicly-traded companies in a similar line of business to the Company (market comparable method)—Level 2 inputs, and (ii) discounted cash flows of the Company—Level 3 inputs. The Company recognized, in operating expenses on the condensed consolidated income statements, $754 and $670 of compensation expense for the restricted stock during the three months ended June 30, 2019 and 2018 , respectively. The Company recognized, in operating expenses on the consolidated income statements, $1,544 and $1,260 of compensation expense for the restricted stock during the six months ended June 30, 2019 and 2018 , respectively. At June 30, 2019 , the Company had unrecognized compensation expense of $4,981 related to granted but unvested stock awards, which is to be recognized as follows: Remainder of 2019 $ 1,304 2020 2,075 2021 1,040 2022 461 2023 101 Total $ 4,981 The following table summarizes restricted stock activity under the Plans from December 31, 2018 through June 30, 2019 : Number of Shares Weighted Average Unvested, December 31, 2018 1,027 $ 9.83 Granted 335 $ 2.54 Vested (256 ) $ 7.30 Forfeited (18 ) $ 6.38 Unvested, June 30, 2019 1,088 $ 9.31 Employee Stock Purchase Plan Shares of the Company’s common stock may be purchased by eligible employees under the Company’s 2016 Employee Stock Purchase Plan in six -month intervals at a purchase price equal to at least 85% of the lesser of the fair market value of the Company’s common stock on either the first day or the last day of each six -month offering period. Employee purchases may not exceed 20% of their gross compensation during an offering period.</t>
  </si>
  <si>
    <t>Income Taxes</t>
  </si>
  <si>
    <t>Income Tax Disclosure [Abstract]</t>
  </si>
  <si>
    <t>Income Taxes The Company calculates its interim income tax provision by estimating the annual expected effective tax rate and applying that rate to its ordinary year-to-date earnings or loss. In addition, the effect of changes in enacted tax laws, rates or tax status is recognized in the interim period in which the change occurs. For the three months ended June 30, 2019 and 2018 , the effective tax rate was approximately 21.8% and 19.4% , respectively, based on the annual effective tax rate net of discrete federal and state taxes. For the six months ended June 30, 2019 and 2018 , the effective tax rate was approximately 21.3% and 19.4% , respectively, based on the annual effective tax rate net of discrete federal and state taxes. For the three and six months ended June 30, 2019 and 2018 , the statutory tax rate was 21.0% . The computation of the effective tax rate includes modifications from the statutory rate such as income tax credits, among other items. In assessing the realizability of deferred tax assets, the Company considered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At June 30, 2019 and December 31, 2018 , based on the Company’s future income projections and reversal of taxable temporary differences, management determined it was more likely than not that the Company will be able to realize the benefits of the deductible temporary differences. As of June 30, 2019 and December 31, 2018 , the Company determined no valuation allowance was necessary. The Company has evaluated its tax positions taken as of June 30, 2019 and December 31, 2018 and believes all positions taken would be upheld under examination from income taxing authorities. Therefore, no liability for the effects of uncertain tax positions has been recorded in the accompanying consolidated balance sheets as of June 30, 2019 or December 31, 2018 . The Company is open to examination by taxing authorities beginning with the 2014 tax year.</t>
  </si>
  <si>
    <t>Concentrations</t>
  </si>
  <si>
    <t>Risks and Uncertainties [Abstract]</t>
  </si>
  <si>
    <t>Concentrations As of June 30, 2019 , four customers accounted for 89% of the Company’s total accounts receivable. As of December 31, 2018 , four customers accounted for 89% of the Company’s total accounts receivable. During the three months ended June 30, 2019 , 62% of the Company’s revenues were earned from three customers. During the three months ended June 30, 2018 , 64% of the Company’s revenues were earned from four customers. During the six months ended June 30, 2019 , 60% of the Company’s revenues were earned from three customers. During the six months ended June 30, 2018 , 65% of the Company’s revenues were earned from four customers. As of June 30, 2019 , two vendors accounted for 37% of the Company’s accounts payable. As of December 31, 2018 , one vendor accounted for 16% of the Company’s accounts payable. During the three months ended June 30, 2019 , two suppliers accounted for 53% of the Company’s cost of goods sold. During the three months ended June 30, 2018 , one supplier accounted for 31% of the Company’s cost of goods sold. During the six months ended June 30, 2019 , three suppliers accounted for 64% of the Company’s cost of goods sold. During the six months ended June 30, 2018 , one supplier accounted for 34% of the Company’s cost of goods sold. Currently, the Company’s inventory and operations are primarily located in Wisconsin. There is a risk of loss if there are significant environmental, legal or economic changes to this geographic area. The Company primarily utilizes one third-party rail company to ship its products to customers from its plant. There is a risk of business loss if there are significant impacts to this third party’s operations.</t>
  </si>
  <si>
    <t>Commitments and Contingencies</t>
  </si>
  <si>
    <t>Commitments and Contingencies Disclosure [Abstract]</t>
  </si>
  <si>
    <t>Commitments and Contingencies Future Minimum Commitments The Company is obligated under certain contracts for minimum payments for the right to use land for extractive activities, which is not within the scope of leases under ASC 842. Future minimum annual commitments under such contracts at June 30, 2019 are as follows: Remainder of 2019 $ 208 2020 2,275 2021 2,275 2022 2,275 2023 2,275 Thereafter 31,850 Total $ 41,158 Litigation In addition to the matters described below, we may be subject to various legal proceedings, claims and governmental inspections, audits or investigations arising out of the Company’s operations in the normal course of business, which cover matters such as general commercial, governmental and trade regulations, product liability, environmental, intellectual property, employment and other actions. Although the outcomes of these routine claims cannot be predicted with certainty, in the opinion of management, the ultimate resolution of these matters would not have a material adverse effect on the Company’s financial statements. For those customers with which the Company has pending litigation, as described below, the Company recorded $17,573 and $24,252 of revenue for the three and six months ended June 30, 2019, respectively. As of June 30, 2019 , $34,564 of accounts and unbilled receivables are attributable to customers with which we have pending litigation. U.S. Well Services, LLC On January 14, 2019, Smart Sand, Inc. (plaintiff) filed suit against U.S. Well Services, LLC (defendant) in the Superior Court of the State of Delaware in and for New Castle County (C.A. No. N19C-01-144-PRW [CCLD]). In the suit, plaintiff alleges that defendant is in breach of contract for failure to pay amounts due and payable under a long-term take-or-pay Master Product Purchase Agreement and coterminous Railcar Usage Agreement and is seeking unspecified monetary damages and other appropriate relief. Plaintiff is also seeking a declaratory judgment that the relevant agreements are continuing in full force and effect despite defendant’s purported notice of termination to the contrary. Defendant has filed an Amended Answer, Affirmative Defenses and Counterclaim seeking unspecified monetary damages and declaratory relief. The Company intends to both vigorously prosecute its claims and defend against U.S. Well’s counterclaims. At this time, the Company is unable to express an opinion as to the likely outcome of the matter. Amounts recorded as accounts and unbilled receivables in the financial statements do not represent the full amounts sought in this lawsuit. Schlumberger Technology Corporation On January 3, 2019, Smart Sand, Inc. (plaintiff) filed suit against Schlumberger Technology Corporation (defendant) in the District Court of Harris County, Texas (Case No. 2019-00557). In the suit, plaintiff alleges that defendant is in breach of contract for failure to pay amounts due and payable under a long-term take-or-pay Master Product Purchase Agreement and is seeking unspecified monetary damages and other appropriate relief. Defendant has filed an Answer, Affirmative Defenses and Counterclaim seeking unspecified monetary damages and declaratory relief. The Company intends to both vigorously prosecute its claims and defend against defendant’s counterclaims. At this time, the Company is unable to express an opinion as to the likely outcome of the matter. Amounts recorded as accounts and unbilled receivables in the financial statements do not represent the full amounts sought in this lawsuit.</t>
  </si>
  <si>
    <t>Summary of Significant Accounting Policies (Policies)</t>
  </si>
  <si>
    <t>Consolidation</t>
  </si>
  <si>
    <t xml:space="preserve">Basis of Presentation and Consolidation The accompanying unaudited quarterly condensed consolidated financial statements (“interim statements”) of the Company are presented in accordance with the rules and regulations of the Securities and Exchange Commission for quarterly reports on Form 10-Q and therefore do not include all the information and notes required by GAAP. In the opinion of management, all adjustments and disclosures necessary for a fair presentation of these interim statements have been included. All adjustments are of a normal recurring nature. The results reported in these interim statements are not necessarily indicative of the results that may be reported for the entire year. The consolidated balance sheet as of December 31, 2018 was derived from the audited consolidated financial statements as of and for the year ended December 31, 2018 . These interim statements should be read in conjunction with the Company’s consolidated financial statements for the year ended December 31, 2018 . </t>
  </si>
  <si>
    <t>Segment Information</t>
  </si>
  <si>
    <t>Segment Information Reportable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including the recently acquired logistics assets and wellsite proppant storage solutions business, as one reportable operating segment.</t>
  </si>
  <si>
    <t>Reclassification</t>
  </si>
  <si>
    <t xml:space="preserve">Certain 2018 balance sheet items have been reclassified to conform to the current financial statement presentation. These reclassifications have no effect on previously reported net income. </t>
  </si>
  <si>
    <t>Substantial Doubt about Going Concern [Text Block]</t>
  </si>
  <si>
    <t>Going Concern Management evaluates at each annual and interim period whether there are conditions or events, considered in the aggregate, that raise substantial doubt about the Company’s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The Credit Facility matures on June 30, 2020 and without additional sources of capital or refinancing of the Credit Facility, the maturity of the Credit Facility raises substantial doubt about the Company’s ability to continue as a going concern, which means that Smart Sand may be unable to meet its obligations as they become due. The Company is currently pursuing plans to refinance the Credit Facility and extend the current obligations beyond one year as mitigation to the substantial doubt raised regarding the Company’s ability to continue as a going concern, however there can be no assurance that sufficient liquidity can be raised or that such a transaction can be completed prior to the maturity date of the Credit Facility or that any refinancing would be on favorable terms to the Company. The Credit Facility has been recorded as a current liability in the consolidated balance sheet as of June 30, 2019.</t>
  </si>
  <si>
    <t>Recent Accounting Pronouncements</t>
  </si>
  <si>
    <t>Recent Accounting Pronouncements Adopted In February 2016, the FASB issued ASU 2016-02, Leases (Topic 842), and related amendments, which replaced the existing guidance in ASC 840, Leases. ASU 2016-02 requires lessees to recognize most leases on their balance sheets as lease liabilities with corresponding right-of-use assets. The new lease standard does not substantially change lessor accounting. The new standard is effective for interim and annual reporting periods beginning after December 15, 2018. The Company adopted ASU 2016-02 and its related updates using the optional transition practical expedients, which allow the Company to use the existing lease population, classification and determination of initial direct costs when calculating the lease liability and right-of-use asset balances. The Company also used the optional transition method, which allows the Company to initially apply the new standard at the adoption date and recognize a cumulative-effect adjustment to the opening balance of retained earnings. There was no adjustment made to the opening balance of retained earnings. The Company has implemented new accounting policies and software to facilitate the recording and reporting of lease transactions and balances. The Company recorded initial operating right-of-use assets of $35,939 and related lease liabilities of $36,484 on its consolidated balance sheet on January 1, 2019. New disclosures are included in Note 9 to these interim financial statements. Not yet adopted In August 2018, the FASB issued ASU 2018-13, Fair Value Measurement (Topic 820), which modifies disclosure requirements for fair value measurements by removing the disclosure of the valuation process for Level 3 fair value measurements, among other disclosure modifications. The guidance is effective for the Company for financial statement periods beginning after December 15, 2019, although early adoption is permitted. Companies are permitted to remove or modify disclosures upon issuance while delaying adoption of the additional disclosures. The Company is currently evaluating the effects of ASU 2018-13 on its consolidated financial statements. In June 2016, the FASB issued ASU 2016-13, Financial Instruments - Credit Losses (Topic 326), which modifies how companies recognize expected credit losses on financial instruments and other commitments to extend credit held by an entity at each reporting date. Existing GAAP requires an “incurred loss” methodology whereby companies are prohibited from recording an expected loss until it is probable that the loss has been incurred. ASU 2016-13 requires companies to use a methodology that reflects current expected credit losses (“CECL”) and requires consideration of a broad range of reasonable and supportable information to record and report credit loss estimates, even when the CECL is remote. Companies will be required to record the allowance for credit losses and deduct that amount from the basis of the asset and a related expense will be recognized in selling, general and administrative expenses on the income statement, similar to bad debt expense under existing GAAP. There is much latitude given to entities in determining the methodology for calculating the CECL. The guidance is effective for the Company for financial statement periods beginning after December 15, 2019, although early adoption is permitted. While the Company is still in the process of evaluating the effects of ASU 2016-13 and its related updates on its consolidated financial statements, it believes the primary effect, will be an allowance recorded against its accounts and unbilled receivables on its balance sheet and related expense on its income statement upon adoption. The Company cannot determine the financial impact on its consolidated financial statements upon adoption as its accounts and unbilled receivables balances are affected by ongoing transactions with customers. Changes to Accounting Policies Leases - Lessee The Company uses leases primarily to procure certain office space, railcars and heavy equipment as part of its operations. The majority of its lease payments are fixed and determinable with certain of its lease payments containing immaterial variable payments based on the number of hours the equipment is used. Certain of its leases have options that allow for renewal at market rates, purchase at fair market value or termination of the lease. The Company must determine that it is reasonably certain that a lease option will be exercised for such an option to be included in the right-of-use asset or lease liability. The Company is not reasonably certain that any of its lease options will be exercised and, as such, has not included those options in its right-of-use assets or lease liabilities. Certain of its equipment leases contain residual value guarantees which guarantee various parts of heavy equipment will have a remaining life when the equipment is returned to the lessor. It is possible that the Company could owe additional amounts to the lessor upon return of equipment. There are no restrictions or covenants imposed by any of the Company’s leases. The Company evaluates contracts during the negotiation process and when they are executed to determine the existence of leases. A contract contains a lease when it conveys the right to use property, plant or equipment for a stated period of time in exchange for consideration. Leases with an initial term of twelve months or less are not recorded on the balance sheet. The Company recognizes lease expense on a straight-line basis over the term of the lease. The Company evaluates the classification of its leases at the commencement date and includes both lease and non-lease components in its calculation of consideration in the contract for all classes of operating leases. The Company applies a single discount rate to all operating leases, which is its incremental borrowing rate. The Company determined its incremental borrowing rate based on an average of collateralized borrowing rates offered by various lenders. The Company considered the nature of the assets and the life of the leases and determined that there is no significant difference in the incremental borrowing rate among its classes of assets. See Note 9 — Leases for additional disclosures regarding the Company’s leasing activity. Leases - Lessor The Company manufactures SmartSystems and offers the equipment for lease. The Company negotiates the terms of its leases on a case-by-case basis. There are no significant options that are reasonably certain to be exercised, residual value guarantees, restrictions or covenants in its lease contracts and have, therefore, not been included in its accounting for the leases. There are currently no contracts in place that meet the definition of a lease.</t>
  </si>
  <si>
    <t>Acquisitions (Tables)</t>
  </si>
  <si>
    <t>Schedule of useful lives of property, plant and equipment</t>
  </si>
  <si>
    <t>The acquisition cost has been allocated to the Company’s fixed assets as set forth below. Machinery, equipment and tooling $ 1,478 Plant and building 1,407 Railroad and sidings 9,926 Land improvements 2,738 Total assets acquired $ 15,549 Net property, plant and equipment consisted of: June 30, 2019 December 31, 2018 Machinery, equipment and tooling $ 16,080 $ 14,858 SmartSystems 9,532 5,286 Vehicles 2,214 1,955 Furniture and fixtures 1,217 1,140 Plant and building 160,413 158,882 Real estate properties 4,855 4,601 Railroad and sidings 27,347 27,347 Land and land improvements 27,421 27,167 Asset retirement obligation 19,770 16,469 Mineral properties 10,075 10,075 Deferred mining costs 1,806 1,806 Construction in progress 25,132 21,619 305,862 291,205 Less: accumulated depreciation and depletion 54,884 42,809 Total property, plant and equipment, net $ 250,978 $ 248,396</t>
  </si>
  <si>
    <t>Schedule of assets acquired and liabilities assumed</t>
  </si>
  <si>
    <t xml:space="preserve">The Company’s allocation of the purchase price in connection with the acquisition was calculated as follows: Fair Value Useful Life (in years) Assets Acquired Accounts receivable $ 112 Inventory 1,700 Prepaid expenses and other current assets 126 Total current assets acquired $ 1,938 Property, plant and equipment 740 Customer relationships 270 1 year Developed technology 18,800 13 years Trade name 900 Indefinite Goodwill 16,935 Other assets 225 Total non-current assets acquired 37,870 Total assets acquired $ 39,808 Liabilities Assumed Accounts payable $ 331 Accrued and other expenses 399 Total liabilities assumed 730 Estimated fair value of net assets acquired $ 39,078 </t>
  </si>
  <si>
    <t>Schedule of consideration transferred</t>
  </si>
  <si>
    <t>The table below presents the calculation of the total purchase consideration. Base price - cash $ 30,000 Contingent consideration – earnout 9,200 Working capital adjustment (122 ) Total purchase consideration $ 39,078</t>
  </si>
  <si>
    <t>Schedule of contingent consideration</t>
  </si>
  <si>
    <t>The Company’s financial instruments remeasured and carried at fair value were as follows: June 30, 2019 Level 1 Level 2 Level 3 Contingent consideration $ 4,400 $ — $ — $ 4,400 Total liabilities $ 4,400 $ — $ — $ 4,400</t>
  </si>
  <si>
    <t>Inventories (Tables)</t>
  </si>
  <si>
    <t>Schedule of Inventories</t>
  </si>
  <si>
    <t>Property, Plant and Equipment, net (Tables)</t>
  </si>
  <si>
    <t>Schedule of net property, plant and equipment</t>
  </si>
  <si>
    <t>Intangible Assets, net (Tables)</t>
  </si>
  <si>
    <t>Schedule of finite-lived intangible assets</t>
  </si>
  <si>
    <t>The following table summarizes the Company’s intangible assets as of June 30, 2019 and December 31, 2018 : Estimated Useful Life (Years) Gross Carrying Amount at December 31, 2018 Accumulated Amortization Net Book Value at June 30, 2019 Developed technology 13 $ 18,800 $ 1,567 $ 17,233 Customer relationships 1 270 270 — $ 19,070 $ 1,837 $ 17,233</t>
  </si>
  <si>
    <t>Schedule of future amortization of finite lived intangible assets</t>
  </si>
  <si>
    <t>The table below reflects the future estimated amortization expense for amortizable intangible assets as of June 30, 2019 . Remainder of 2019 $ 723 2020 1,446 2021 1,446 2022 1,446 2023 1,446 Thereafter 10,726 Total $ 17,233</t>
  </si>
  <si>
    <t>(Tables)</t>
  </si>
  <si>
    <t>Schedule of Accrued and Other Expenses</t>
  </si>
  <si>
    <t>Debt (Tables)</t>
  </si>
  <si>
    <t>Schedule of long-term debt</t>
  </si>
  <si>
    <t>The current portion of long-term debt consists of the following: June 30, 2019 December 31, 2018 Credit Facility $ 38,255 $ — Finance leases 137 90 Notes payable 1,846 739 Total current portion of long-term debt $ 40,238 $ 829 Long-term debt, net of current portion consists of the following: June 30, 2019 December 31, 2018 Credit Facility $ — $ 44,255 Finance leases 498 547 Notes payable 5,898 3,091 Total long-term debt, net of current portion $ 6,396 $ 47,893</t>
  </si>
  <si>
    <t>Credit Facility Detail</t>
  </si>
  <si>
    <t>As of June 30, 2019 and December 31, 2018 , gross deferred financing fees of $1,558 and $728 are presented as a discount to the carrying value of the debt and the unamortized amount is presented as a reduction of current portion of long term debt as of June 30, 2019 and long-term debt, net of current portion, as of December 31, 2018 on the consolidated balance sheets. Certain deferred financing costs incurred when there was no balance on the Credit Facility are included in Other assets line item on the consolidated balance sheet. Accretion of debt discount of $186 and $60 is included in interest expense for the three months ended June 30, 2019 and 2018 , respectively. Accretion of debt discount of $331 and $116 is included in interest expense for the six months ended June 30, 2019 and 2018 , respectively. Amortization expense of the deferred financing charges of $55 and $78 is included in interest expense for the three months ended June 30, 2019 and 2018 , respectively. Amortization expense of the deferred financing charges of $117 and $138 is included in interest expense for the six months ended June 30, 2019 and 2018 , respectively. June 30, 2019 December 31, 2018 Revolving credit facility $ 39,000 $ 44,500 Less: Debt discount, net (745 ) (245 ) Revolving credit facility, net $ 38,255 $ 44,255</t>
  </si>
  <si>
    <t>Leases (Tables)</t>
  </si>
  <si>
    <t>Assets And Liabilities, Lessee</t>
  </si>
  <si>
    <t>At June 30, 2019 , the operating and financing components of the Company’s right-of-use assets and lease liabilities on the consolidated balance sheet are as follows: Balance Sheet Location June 30, 2019 Right-of-use assets Operating Operating right-of-use assets $ 32,417 Financing Property, plant and equipment, net 659 Total right-of use assets $ 33,076 Lease liabilities Operating Operating lease liabilities, current and long-term portions $ 33,041 Financing Long-term debt, current and long-term portions 615 Total lease liabilities $ 33,656</t>
  </si>
  <si>
    <t>Lease, Cost</t>
  </si>
  <si>
    <t>Other information related to the Company’s leasing activity for the six months ended June 30, 2019 is as follows: Six Months Ended June 30, 2019 Cash paid for amounts included in the measurement of lease liabilities Operating cash flows used for finance leases $ 20 Operating cash flows used for operating leases $ 7,288 Financing cash flows used for finance leases $ 58 Right-of-use assets obtained in exchange for new finance lease liabilities $ 55 Right-of-use assets recorded upon adoption $ 35,939 Right-of-use assets obtained in exchange for new operating lease liabilities $ 4,100 Weighted average remaining lease term - finance leases 4.0 years Weighted average discount rate - finance leases 6.69 % Weighted average remaining lease term - operating leases 2.9 years Weighted average discount rate - operating leases 5.50 % Lease cost recognized in the consolidated income statement for the three and six months ended June 30, 2019 is as follows: Three Months Ended Six Months Ended June 30, 2019 June 30, 2019 Finance lease cost Amortization of right-of-use assets $ 34 $ 64 Interest on lease liabilities 11 22 Operating lease cost 4,257 7,364 Short-term lease cost 120 134 Total lease cost $ 4,422 $ 7,584</t>
  </si>
  <si>
    <t>Finance Lease, Liability, Maturity</t>
  </si>
  <si>
    <t>Maturities of the Company’s lease liabilities as of June 30, 2019 are as follows: Year Operating Leases Finance Leases Total Remainder of 2019 $ 7,864 $ 116 $ 7,980 2020 12,762 165 12,927 2021 8,847 165 9,012 2022 3,979 151 4,130 2023 1,394 103 1,497 Thereafter 888 — 888 Total cash lease payments 35,734 700 36,434 Less: amounts representing interest (2,693 ) (85 ) (2,778 ) Total lease liabilities $ 33,041 $ 615 $ 33,656</t>
  </si>
  <si>
    <t>Lessee, Operating Lease, Liability, Maturity</t>
  </si>
  <si>
    <t>Asset Retirement Obligation (Tables)</t>
  </si>
  <si>
    <t>Reconciliation of total reclamation liability for asset retirement obligations</t>
  </si>
  <si>
    <t>The following is a reconciliation of the total reclamation liability for asset retirement obligations. Balance at December 31, 2018 $ 13,322 Additions and revisions of prior estimates 3,301 Accretion expense 445 Settlement of liability (1,883 ) Balance at June 30, 2019 $ 15,185</t>
  </si>
  <si>
    <t>Revenue (Tables)</t>
  </si>
  <si>
    <t>Disaggregation of revenue</t>
  </si>
  <si>
    <t>Disaggregation of Revenue The following table presents the Company’s revenues disaggregated by type and percentage of total revenues for the periods indicated. Three Months Ended June 30, Six Months Ended June 30, 2019 2018 2019 2018 Revenue Percentage of Total Revenue Revenue Percentage of Total Revenue Revenue Percentage of Total Revenue Revenue Percentage of Total Revenue Sand sales revenue $ 26,862 39 % $ 34,626 64 % $ 48,008 40 % $ 56,913 58 % Reservation revenue 4,500 7 % 5,838 11 % 9,000 8 % 12,466 13 % Shortfall revenue 16,283 24 % 668 1 % 22,039 18 % 668 1 % Logistics revenue 20,296 30 % 13,316 24 % 40,669 34 % 27,029 28 % Total revenues $ 67,941 100 % $ 54,448 100 % $ 119,716 100 % $ 97,076 100 %</t>
  </si>
  <si>
    <t>Earnings Per Share (Tables)</t>
  </si>
  <si>
    <t>Schedule of Earnings Per Share</t>
  </si>
  <si>
    <t>The following table reconciles the weighted-average common shares outstanding used in the calculation of basic net income per share to the weighted average common shares outstanding used in the calculation of diluted net income per share. Three Months Ended June 30, Six Months Ended June 30, 2019 2018 2019 2018 Weighted average common shares outstanding 40,074 40,499 40,035 40,455 Assumed conversion of restricted stock 99 51 82 95 Diluted weighted average common stock outstanding 40,173 40,550 40,117 40,550</t>
  </si>
  <si>
    <t>Stock-Based Compensation (Tables)</t>
  </si>
  <si>
    <t>Unrecognized compensation expense is expected to be recognized</t>
  </si>
  <si>
    <t>At June 30, 2019 , the Company had unrecognized compensation expense of $4,981 related to granted but unvested stock awards, which is to be recognized as follows: Remainder of 2019 $ 1,304 2020 2,075 2021 1,040 2022 461 2023 101 Total $ 4,981</t>
  </si>
  <si>
    <t>Summary of restricted stock activity</t>
  </si>
  <si>
    <t>The following table summarizes restricted stock activity under the Plans from December 31, 2018 through June 30, 2019 : Number of Shares Weighted Average Unvested, December 31, 2018 1,027 $ 9.83 Granted 335 $ 2.54 Vested (256 ) $ 7.30 Forfeited (18 ) $ 6.38 Unvested, June 30, 2019 1,088 $ 9.31</t>
  </si>
  <si>
    <t>Commitments and Contingencies (Tables)</t>
  </si>
  <si>
    <t>Commitments Disclosure</t>
  </si>
  <si>
    <t>Future minimum annual commitments under such contracts at June 30, 2019 are as follows: Remainder of 2019 $ 208 2020 2,275 2021 2,275 2022 2,275 2023 2,275 Thereafter 31,850 Total $ 41,158</t>
  </si>
  <si>
    <t>Organization and Nature of Business (Detail) T in Millions</t>
  </si>
  <si>
    <t>May 31, 2018T</t>
  </si>
  <si>
    <t>Processing capacity</t>
  </si>
  <si>
    <t>Summary of Significant Accounting Policies - Additional Information (Detail) - USD ($) $ in Thousands</t>
  </si>
  <si>
    <t>Jan. 01, 2019</t>
  </si>
  <si>
    <t>Revenue, Remaining Performance Obligation, Expected Timing of Satisfaction [Line Items]</t>
  </si>
  <si>
    <t>Finance lease, right-of-use asset</t>
  </si>
  <si>
    <t>Operating lease liabilities, current and long-term portions</t>
  </si>
  <si>
    <t>Accounting Standards Update 2016-02</t>
  </si>
  <si>
    <t>Acquisitions - Van Hook Crude Acquisition Assets Acquired and Liabilities Assumed (Details) - USD ($) $ in Thousands</t>
  </si>
  <si>
    <t>Mar. 15, 2018</t>
  </si>
  <si>
    <t>Business Acquisition [Line Items]</t>
  </si>
  <si>
    <t>Total assets acquired</t>
  </si>
  <si>
    <t>Machinery, equipment and tooling</t>
  </si>
  <si>
    <t>Plant and buildings</t>
  </si>
  <si>
    <t>Railroad and sidings</t>
  </si>
  <si>
    <t>Land improvements</t>
  </si>
  <si>
    <t>Acquisitions - Quickthree Solutions, Inc. (Details) - USD ($)</t>
  </si>
  <si>
    <t>Jun. 01, 2018</t>
  </si>
  <si>
    <t>Acquisition costs</t>
  </si>
  <si>
    <t>Payments to acquire assets</t>
  </si>
  <si>
    <t>Quickthree Solutions</t>
  </si>
  <si>
    <t>Purchase agreement amount</t>
  </si>
  <si>
    <t>Consideration transferred, adjustment</t>
  </si>
  <si>
    <t>Adjustment period</t>
  </si>
  <si>
    <t>3 years</t>
  </si>
  <si>
    <t>Acquisitions - Schedule of Consideration Transferred (Details) $ in Thousands</t>
  </si>
  <si>
    <t>Jun. 01, 2018USD ($)</t>
  </si>
  <si>
    <t>Jun. 30, 2019USD ($)</t>
  </si>
  <si>
    <t>Jun. 30, 2019USD ($)manufactured_units</t>
  </si>
  <si>
    <t>Dec. 31, 2018USD ($)</t>
  </si>
  <si>
    <t>Contingent consideration – earnout</t>
  </si>
  <si>
    <t>Fair value adjustment</t>
  </si>
  <si>
    <t>Base price - cash</t>
  </si>
  <si>
    <t>Working capital adjustment</t>
  </si>
  <si>
    <t>Total purchase consideration</t>
  </si>
  <si>
    <t>Minimum | Quickthree Solutions</t>
  </si>
  <si>
    <t>Units Used In Calculation | manufactured_units</t>
  </si>
  <si>
    <t>Maximum | Quickthree Solutions</t>
  </si>
  <si>
    <t>Acquisitions - Schedule of Assets Acquired and Liabilities Assumed (Details) - Quickthree Solutions $ in Thousands</t>
  </si>
  <si>
    <t>Assets Acquired</t>
  </si>
  <si>
    <t>Inventory</t>
  </si>
  <si>
    <t>Total current assets acquired</t>
  </si>
  <si>
    <t>Property, plant and equipment</t>
  </si>
  <si>
    <t>Goodwill</t>
  </si>
  <si>
    <t>Total non-current assets acquired</t>
  </si>
  <si>
    <t>Liabilities Assumed</t>
  </si>
  <si>
    <t>Total liabilities assumed</t>
  </si>
  <si>
    <t>Estimated fair value of net assets acquired</t>
  </si>
  <si>
    <t>Trade name</t>
  </si>
  <si>
    <t>Customer relationships</t>
  </si>
  <si>
    <t>Intangibles</t>
  </si>
  <si>
    <t>Useful Life (in years)</t>
  </si>
  <si>
    <t>1 year</t>
  </si>
  <si>
    <t>Developed technology</t>
  </si>
  <si>
    <t>13 years</t>
  </si>
  <si>
    <t>Acquisitions Fair Value of Financial Instruments Carried at Fair Value (Details) $ in Thousands</t>
  </si>
  <si>
    <t>Fair Value, Assets and Liabilities Measured on Recurring and Nonrecurring Basis [Line Items]</t>
  </si>
  <si>
    <t>Level 1</t>
  </si>
  <si>
    <t>Level 2</t>
  </si>
  <si>
    <t>Level 3</t>
  </si>
  <si>
    <t>Acquisitions Fair Value Reconciliation (Details) - USD ($) $ in Thousands</t>
  </si>
  <si>
    <t>Fair Value, Assets Measured on Recurring Basis, Unobservable Input Reconciliation [Line Items]</t>
  </si>
  <si>
    <t>Quickthree Technology LLC | Contingent Consideration</t>
  </si>
  <si>
    <t>Balance as of January 1, 2018</t>
  </si>
  <si>
    <t>Balance as of September 30, 2018</t>
  </si>
  <si>
    <t>Inventories - Schedule of Inventories (Detail) - USD ($) $ in Thousands</t>
  </si>
  <si>
    <t>Inventory [Line Items]</t>
  </si>
  <si>
    <t>Total inventory</t>
  </si>
  <si>
    <t>Sand</t>
  </si>
  <si>
    <t>Raw material</t>
  </si>
  <si>
    <t>Work in progress</t>
  </si>
  <si>
    <t>Finished goods</t>
  </si>
  <si>
    <t>Spare parts</t>
  </si>
  <si>
    <t>Inventories - Schedule of Wellsite Storage Solutions inventory (Details) - USD ($) $ in Thousands</t>
  </si>
  <si>
    <t>Wellsite storage solutions</t>
  </si>
  <si>
    <t>Property, Plant and Equipment, Net - Schedule of Net Property, Plant and Equipment (Detail) - USD ($) $ in Thousands</t>
  </si>
  <si>
    <t>Property, Plant and Equipment [Line Items]</t>
  </si>
  <si>
    <t>Property, plant and equipment, gross</t>
  </si>
  <si>
    <t>Less: accumulated depreciation and depletion</t>
  </si>
  <si>
    <t>Total property, plant and equipment, net</t>
  </si>
  <si>
    <t>SmartSystems</t>
  </si>
  <si>
    <t>Vehicles</t>
  </si>
  <si>
    <t>Furniture and fixtures</t>
  </si>
  <si>
    <t>Plant and building</t>
  </si>
  <si>
    <t>Real estate properties</t>
  </si>
  <si>
    <t>Land and land improvements</t>
  </si>
  <si>
    <t>Mineral properties</t>
  </si>
  <si>
    <t>Deferred mining costs</t>
  </si>
  <si>
    <t>Construction in progress</t>
  </si>
  <si>
    <t>Property, Plant and Equipment, Net - Narrative (Detail) - USD ($)</t>
  </si>
  <si>
    <t>Depreciation expenses</t>
  </si>
  <si>
    <t>Depletion expense</t>
  </si>
  <si>
    <t>Interest expense capitalized</t>
  </si>
  <si>
    <t>Intangible Assets, net - Schedule of Intangible Assets (Details) - USD ($) $ in Thousands</t>
  </si>
  <si>
    <t>Finite-Lived Intangible Assets [Line Items]</t>
  </si>
  <si>
    <t>Estimated Useful Life (Years)</t>
  </si>
  <si>
    <t>11 years 11 months</t>
  </si>
  <si>
    <t>Accumulated Amortization</t>
  </si>
  <si>
    <t>Net Book Value at June 30, 2019</t>
  </si>
  <si>
    <t>Gross Carrying Amount at December 31, 2018</t>
  </si>
  <si>
    <t>Intangible Assets, Net (Details) - USD ($) $ in Thousands</t>
  </si>
  <si>
    <t>Intangible Assets, Net - Schedule of future amortization expense of intangible assets (Details) $ in Thousands</t>
  </si>
  <si>
    <t>Remainder of 2019</t>
  </si>
  <si>
    <t>2020</t>
  </si>
  <si>
    <t>2021</t>
  </si>
  <si>
    <t>2022</t>
  </si>
  <si>
    <t>2023</t>
  </si>
  <si>
    <t>Thereafter</t>
  </si>
  <si>
    <t>(Details) - USD ($) $ in Thousands</t>
  </si>
  <si>
    <t>Employee related expenses</t>
  </si>
  <si>
    <t>Accrued construction related expenses</t>
  </si>
  <si>
    <t>Accrued professional fees</t>
  </si>
  <si>
    <t>Accrued royalties</t>
  </si>
  <si>
    <t>Accrued freight and delivery charges</t>
  </si>
  <si>
    <t>Accrued real estate tax</t>
  </si>
  <si>
    <t>Accrued utilities</t>
  </si>
  <si>
    <t>Accrued income taxes</t>
  </si>
  <si>
    <t>Deferred rent</t>
  </si>
  <si>
    <t>Other accrued liabilities</t>
  </si>
  <si>
    <t>Total accrued liabilities</t>
  </si>
  <si>
    <t>Credit Facility - Additional Information (Detail) - USD ($) $ in Thousands</t>
  </si>
  <si>
    <t>Line of Credit Facility [Line Items]</t>
  </si>
  <si>
    <t>Debt fee</t>
  </si>
  <si>
    <t>Senior Secured Revolving Credit Facility</t>
  </si>
  <si>
    <t>Revolving credit facility</t>
  </si>
  <si>
    <t>Undrawn availability</t>
  </si>
  <si>
    <t>Credit Facility | Senior Secured Revolving Credit Facility</t>
  </si>
  <si>
    <t>Long-term line of credit</t>
  </si>
  <si>
    <t>Debt Long-Term Debt, Net (Details) - USD ($) $ in Thousands</t>
  </si>
  <si>
    <t>Credit Facility</t>
  </si>
  <si>
    <t>Revolving credit facility, net</t>
  </si>
  <si>
    <t>Less: Debt discount, net</t>
  </si>
  <si>
    <t>Finance leases</t>
  </si>
  <si>
    <t>Notes payable</t>
  </si>
  <si>
    <t>Leases (Details) - USD ($) $ in Thousands</t>
  </si>
  <si>
    <t>Total right-of use assets</t>
  </si>
  <si>
    <t>Long-term debt, current and long-term portions</t>
  </si>
  <si>
    <t>Total lease liabilities</t>
  </si>
  <si>
    <t>Leases Lease Cost (Details) - USD ($) $ in Thousands</t>
  </si>
  <si>
    <t>Amortization of right-of-use assets</t>
  </si>
  <si>
    <t>Interest on lease liabilities</t>
  </si>
  <si>
    <t>Operating lease cost</t>
  </si>
  <si>
    <t>Short-term lease cost</t>
  </si>
  <si>
    <t>Total lease cost</t>
  </si>
  <si>
    <t>Leases Other Lease (Details) - USD ($) $ in Thousands</t>
  </si>
  <si>
    <t>Lessee, Lease, Description [Line Items]</t>
  </si>
  <si>
    <t>Operating cash flows used for finance leases</t>
  </si>
  <si>
    <t>Operating cash flows used for operating leases</t>
  </si>
  <si>
    <t>Financing cash flows used for finance leases</t>
  </si>
  <si>
    <t>Right-of-use assets obtained in exchange for new finance lease liabilities</t>
  </si>
  <si>
    <t>Right-of-use assets recorded upon adoption</t>
  </si>
  <si>
    <t>Weighted average remaining lease term - finance leases</t>
  </si>
  <si>
    <t>4 years</t>
  </si>
  <si>
    <t>Weighted average discount rate - finance leases</t>
  </si>
  <si>
    <t>6.69%</t>
  </si>
  <si>
    <t>Weighted average remaining lease term - operating leases</t>
  </si>
  <si>
    <t>2 years 11 months</t>
  </si>
  <si>
    <t>Weighted average discount rate - operating leases</t>
  </si>
  <si>
    <t>5.50%</t>
  </si>
  <si>
    <t>Leases Lease Maturities (Details) $ in Thousands</t>
  </si>
  <si>
    <t>Operating Leases</t>
  </si>
  <si>
    <t>Total cash lease payments</t>
  </si>
  <si>
    <t>Less: amounts representing interest</t>
  </si>
  <si>
    <t>Finance Leases</t>
  </si>
  <si>
    <t>Leases Narrative (Details) - USD ($) $ in Thousands</t>
  </si>
  <si>
    <t>Lease expense</t>
  </si>
  <si>
    <t>Equipment</t>
  </si>
  <si>
    <t>Assets under equipment leases, gross</t>
  </si>
  <si>
    <t>Leased assets, depreciation expense</t>
  </si>
  <si>
    <t>Asset Retirement Obligation - Additional Information (Detail) - USD ($) $ in Thousands</t>
  </si>
  <si>
    <t>Post-closure reclamation and site restoration obligation</t>
  </si>
  <si>
    <t>Asset Retirement Obligation - Reconciliation of Total Reclamation Liability for Asset Retirement Obligations (Detail) $ in Thousands</t>
  </si>
  <si>
    <t>Asset Retirement Obligation, Roll Forward Analysis [Roll Forward]</t>
  </si>
  <si>
    <t>December 31, 2018</t>
  </si>
  <si>
    <t>Additions and revisions of prior estimates</t>
  </si>
  <si>
    <t>Accretion expense</t>
  </si>
  <si>
    <t>Settlement of liability</t>
  </si>
  <si>
    <t>June 30, 2019</t>
  </si>
  <si>
    <t>Revenue Disaggregation of Revenue (Details) - USD ($) $ in Thousands</t>
  </si>
  <si>
    <t>Disaggregation of Revenue [Line Items]</t>
  </si>
  <si>
    <t>Sand sales revenue</t>
  </si>
  <si>
    <t>Reservation Revenue</t>
  </si>
  <si>
    <t>Shortfall Revenue</t>
  </si>
  <si>
    <t>Logistics revenue</t>
  </si>
  <si>
    <t>Product Concentration Risk | Percentage of Total Revenue</t>
  </si>
  <si>
    <t>Concentration risk, percentage</t>
  </si>
  <si>
    <t>100.00%</t>
  </si>
  <si>
    <t>Product Concentration Risk | Percentage of Total Revenue | Sand sales revenue</t>
  </si>
  <si>
    <t>39.00%</t>
  </si>
  <si>
    <t>64.00%</t>
  </si>
  <si>
    <t>40.00%</t>
  </si>
  <si>
    <t>58.00%</t>
  </si>
  <si>
    <t>Product Concentration Risk | Percentage of Total Revenue | Reservation Revenue</t>
  </si>
  <si>
    <t>7.00%</t>
  </si>
  <si>
    <t>11.00%</t>
  </si>
  <si>
    <t>8.00%</t>
  </si>
  <si>
    <t>13.00%</t>
  </si>
  <si>
    <t>Product Concentration Risk | Percentage of Total Revenue | Shortfall Revenue</t>
  </si>
  <si>
    <t>24.00%</t>
  </si>
  <si>
    <t>1.00%</t>
  </si>
  <si>
    <t>18.00%</t>
  </si>
  <si>
    <t>Product Concentration Risk | Percentage of Total Revenue | Logistics revenue</t>
  </si>
  <si>
    <t>30.00%</t>
  </si>
  <si>
    <t>34.00%</t>
  </si>
  <si>
    <t>28.00%</t>
  </si>
  <si>
    <t>Revenue Deferred Revenue (Details) - USD ($) $ in Thousands</t>
  </si>
  <si>
    <t>Revenue Recognition and Deferred Revenue [Abstract]</t>
  </si>
  <si>
    <t>Deferred Revenue, Revenue Recognized</t>
  </si>
  <si>
    <t>Revenue Remaining Performance Obligation Expected Timing Of Satisfaction Period 1</t>
  </si>
  <si>
    <t>Revenue Reportable Segments (Details)</t>
  </si>
  <si>
    <t>Jun. 30, 2019segment</t>
  </si>
  <si>
    <t>Number of Reportable Segments</t>
  </si>
  <si>
    <t>Earnings Per Share Anti-dilutive Awards Excluded from Calculation (Details) - shares shares in Thousands</t>
  </si>
  <si>
    <t>Antidilutive Securities Excluded from Computation of Earnings Per Share, Amount</t>
  </si>
  <si>
    <t>Earnings Per Share (Details) - shares shares in Thousands</t>
  </si>
  <si>
    <t>Incremental Common Shares Attributable to Dilutive Effect of Share-based Payment Arrangements</t>
  </si>
  <si>
    <t>Weighted Average Number of Shares Outstanding, Diluted</t>
  </si>
  <si>
    <t>Stock-Based Compensation - Additional Information (Detail) - USD ($) $ / shares in Units, $ in Thousands</t>
  </si>
  <si>
    <t>Nov. 30, 2016</t>
  </si>
  <si>
    <t>Dec. 31, 2014</t>
  </si>
  <si>
    <t>May 31, 2012</t>
  </si>
  <si>
    <t>Share-based Compensation Arrangement by Share-based Payment Award [Line Items]</t>
  </si>
  <si>
    <t>Unrecognized stock based compensation expense</t>
  </si>
  <si>
    <t>Restricted Stock</t>
  </si>
  <si>
    <t>Restricted stock shares issued (in shares)</t>
  </si>
  <si>
    <t>Grant date fair value per share (in dollars per share)</t>
  </si>
  <si>
    <t>2012 Equity Incentive Plan</t>
  </si>
  <si>
    <t>Common stock shares authorized for issuance (in shares)</t>
  </si>
  <si>
    <t>2012 Equity Incentive Plan | Restricted Stock</t>
  </si>
  <si>
    <t>Stock compensation expense recognized</t>
  </si>
  <si>
    <t>2012 Equity Incentive Plan | Minimum</t>
  </si>
  <si>
    <t>Expiration period</t>
  </si>
  <si>
    <t>5 years</t>
  </si>
  <si>
    <t>Percent of voting power</t>
  </si>
  <si>
    <t>10.00%</t>
  </si>
  <si>
    <t>Shares vest over period</t>
  </si>
  <si>
    <t>2012 Equity Incentive Plan | Minimum | Restricted Stock</t>
  </si>
  <si>
    <t>2012 Equity Incentive Plan | Maximum</t>
  </si>
  <si>
    <t>10 years</t>
  </si>
  <si>
    <t>2012 Equity Incentive Plan | Maximum | Restricted Stock</t>
  </si>
  <si>
    <t>2016 Omnibus Incentive Plan</t>
  </si>
  <si>
    <t>2016 Employee Stock Purchase Plan</t>
  </si>
  <si>
    <t>Purchase interval period</t>
  </si>
  <si>
    <t>6 months</t>
  </si>
  <si>
    <t>Percentage of purchase price to fair market value</t>
  </si>
  <si>
    <t>85.00%</t>
  </si>
  <si>
    <t>Percentage of purchase limit on gross compensation</t>
  </si>
  <si>
    <t>20.00%</t>
  </si>
  <si>
    <t>Stock-Based Compensation - Unrecognized Compensation Expense is to be Recognized (Detail) $ in Thousands</t>
  </si>
  <si>
    <t>Deferred Compensation Arrangement with Individual, Excluding Share-based Payments and Postretirement Benefits [Line Items]</t>
  </si>
  <si>
    <t>Stock-Based Compensation - Summary of Restricted Stock Activity (Detail) - Restricted Stock shares in Thousands</t>
  </si>
  <si>
    <t>Jun. 30, 2019$ / sharesshares</t>
  </si>
  <si>
    <t>Number of Shares</t>
  </si>
  <si>
    <t>Unvested, December 31, 2017 (in shares) | shares</t>
  </si>
  <si>
    <t>Granted (in shares) | shares</t>
  </si>
  <si>
    <t>Vested (in shares) | shares</t>
  </si>
  <si>
    <t>Forfeited (in shares) | shares</t>
  </si>
  <si>
    <t>Unvested, September 30, 2018 (in shares) | shares</t>
  </si>
  <si>
    <t>Weighted Average</t>
  </si>
  <si>
    <t>Unvested, December 31, 2017 (in dollars per share) | $ / shares</t>
  </si>
  <si>
    <t>Granted (in dollars per share) | $ / shares</t>
  </si>
  <si>
    <t>Vested (in dollars per share) | $ / shares</t>
  </si>
  <si>
    <t>Forfeited (in dollars per share) | $ / shares</t>
  </si>
  <si>
    <t>Unvested, September 30, 2018 (in dollars per share) | $ / shares</t>
  </si>
  <si>
    <t>Income Taxes - Additional Information (Detail) - USD ($)</t>
  </si>
  <si>
    <t>Statutory tax rate</t>
  </si>
  <si>
    <t>21.80%</t>
  </si>
  <si>
    <t>19.40%</t>
  </si>
  <si>
    <t>21.30%</t>
  </si>
  <si>
    <t>Liability for uncertain tax position</t>
  </si>
  <si>
    <t>Concentrations - Additional Information (Detail)</t>
  </si>
  <si>
    <t>Accounts Receivable | Customer Concentration Risk | Three Customers</t>
  </si>
  <si>
    <t>Concentration Risk [Line Items]</t>
  </si>
  <si>
    <t>89.00%</t>
  </si>
  <si>
    <t>Accounts Receivable | Customer Concentration Risk | Four Customers</t>
  </si>
  <si>
    <t>Revenue | Customer Concentration Risk | Three Customers</t>
  </si>
  <si>
    <t>62.00%</t>
  </si>
  <si>
    <t>60.00%</t>
  </si>
  <si>
    <t>Revenue | Customer Concentration Risk | Four Customers</t>
  </si>
  <si>
    <t>65.00%</t>
  </si>
  <si>
    <t>Accounts Payables | Supplier Concentration Risk | Three Vendors</t>
  </si>
  <si>
    <t>37.00%</t>
  </si>
  <si>
    <t>Accounts Payables | Supplier Concentration Risk | One Vendor</t>
  </si>
  <si>
    <t>16.00%</t>
  </si>
  <si>
    <t>Cost of Goods Sold | Supplier Concentration Risk | Two Supplier</t>
  </si>
  <si>
    <t>53.00%</t>
  </si>
  <si>
    <t>Cost of Goods Sold | Supplier Concentration Risk | Three Suppliers</t>
  </si>
  <si>
    <t>Cost of Goods Sold | Supplier Concentration Risk | One Supplier</t>
  </si>
  <si>
    <t>31.00%</t>
  </si>
  <si>
    <t>Commitments and Contingencies - Schedule of Future Minimum Annual Commitments Under Non-Lease Contracts (Detail) $ in Thousands</t>
  </si>
  <si>
    <t>non-lease future commitment yr2</t>
  </si>
  <si>
    <t>non-lease future commitment yr3</t>
  </si>
  <si>
    <t>non-lease future commitment yr4</t>
  </si>
  <si>
    <t>non-lease future commitment yr5</t>
  </si>
  <si>
    <t>non-lease future commitment after 5</t>
  </si>
  <si>
    <t>non-lease future commitment total</t>
  </si>
  <si>
    <t>Commitments and Contingencies Litigation (Details) - USD ($) $ in Thousands</t>
  </si>
  <si>
    <t>Accounts, Notes, Loans and Financing Receivable [Line Items]</t>
  </si>
  <si>
    <t>Pending Litigatio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9</v>
      </c>
    </row>
    <row r="17" spans="1:3">
      <c r="A17" s="4" t="s">
        <v>30</v>
      </c>
      <c r="B17" s="4" t="s">
        <v>29</v>
      </c>
    </row>
    <row r="18" spans="1:3">
      <c r="A18" s="4" t="s">
        <v>31</v>
      </c>
      <c r="B18" s="4" t="s">
        <v>29</v>
      </c>
    </row>
    <row r="19" spans="1:3">
      <c r="A19" s="4" t="s">
        <v>32</v>
      </c>
      <c r="B19" s="4" t="s">
        <v>33</v>
      </c>
    </row>
    <row r="20" spans="1:3">
      <c r="A20" s="4" t="s">
        <v>34</v>
      </c>
      <c r="B20" s="4" t="s">
        <v>29</v>
      </c>
    </row>
    <row r="21" spans="1:3">
      <c r="A21" s="4" t="s">
        <v>35</v>
      </c>
      <c r="B21" s="4" t="s">
        <v>33</v>
      </c>
    </row>
    <row r="22" spans="1:3">
      <c r="A22" s="4" t="s">
        <v>36</v>
      </c>
      <c r="C22" s="5" t="n">
        <v>41318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190</v>
      </c>
    </row>
    <row r="4" spans="1:2">
      <c r="A4" s="4" t="s">
        <v>43</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7</v>
      </c>
      <c r="B4" s="4" t="s">
        <v>208</v>
      </c>
    </row>
    <row r="5" spans="1:2">
      <c r="A5" s="4" t="s">
        <v>207</v>
      </c>
      <c r="B5"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253</v>
      </c>
      <c r="C3" s="6" t="n">
        <v>1466</v>
      </c>
    </row>
    <row r="4" spans="1:3">
      <c r="A4" s="4" t="s">
        <v>41</v>
      </c>
      <c r="B4" s="5" t="n">
        <v>45652</v>
      </c>
      <c r="C4" s="5" t="n">
        <v>18989</v>
      </c>
    </row>
    <row r="5" spans="1:3">
      <c r="A5" s="4" t="s">
        <v>42</v>
      </c>
      <c r="B5" s="5" t="n">
        <v>7311</v>
      </c>
      <c r="C5" s="5" t="n">
        <v>7823</v>
      </c>
    </row>
    <row r="6" spans="1:3">
      <c r="A6" s="4" t="s">
        <v>43</v>
      </c>
      <c r="B6" s="5" t="n">
        <v>12381</v>
      </c>
      <c r="C6" s="5" t="n">
        <v>18575</v>
      </c>
    </row>
    <row r="7" spans="1:3">
      <c r="A7" s="4" t="s">
        <v>44</v>
      </c>
      <c r="B7" s="5" t="n">
        <v>1902</v>
      </c>
      <c r="C7" s="5" t="n">
        <v>3243</v>
      </c>
    </row>
    <row r="8" spans="1:3">
      <c r="A8" s="4" t="s">
        <v>45</v>
      </c>
      <c r="B8" s="5" t="n">
        <v>68499</v>
      </c>
      <c r="C8" s="5" t="n">
        <v>50096</v>
      </c>
    </row>
    <row r="9" spans="1:3">
      <c r="A9" s="4" t="s">
        <v>46</v>
      </c>
      <c r="B9" s="5" t="n">
        <v>250978</v>
      </c>
      <c r="C9" s="5" t="n">
        <v>248396</v>
      </c>
    </row>
    <row r="10" spans="1:3">
      <c r="A10" s="4" t="s">
        <v>47</v>
      </c>
      <c r="B10" s="5" t="n">
        <v>32417</v>
      </c>
      <c r="C10" s="5" t="n">
        <v>0</v>
      </c>
    </row>
    <row r="11" spans="1:3">
      <c r="A11" s="4" t="s">
        <v>48</v>
      </c>
      <c r="B11" s="5" t="n">
        <v>17233</v>
      </c>
      <c r="C11" s="5" t="n">
        <v>18068</v>
      </c>
    </row>
    <row r="12" spans="1:3">
      <c r="A12" s="4" t="s">
        <v>49</v>
      </c>
      <c r="B12" s="5" t="n">
        <v>3374</v>
      </c>
      <c r="C12" s="5" t="n">
        <v>3732</v>
      </c>
    </row>
    <row r="13" spans="1:3">
      <c r="A13" s="4" t="s">
        <v>50</v>
      </c>
      <c r="B13" s="5" t="n">
        <v>372501</v>
      </c>
      <c r="C13" s="5" t="n">
        <v>320292</v>
      </c>
    </row>
    <row r="14" spans="1:3">
      <c r="A14" s="3" t="s">
        <v>51</v>
      </c>
    </row>
    <row r="15" spans="1:3">
      <c r="A15" s="4" t="s">
        <v>52</v>
      </c>
      <c r="B15" s="5" t="n">
        <v>8050</v>
      </c>
      <c r="C15" s="5" t="n">
        <v>11336</v>
      </c>
    </row>
    <row r="16" spans="1:3">
      <c r="A16" s="4" t="s">
        <v>53</v>
      </c>
      <c r="B16" s="5" t="n">
        <v>10237</v>
      </c>
      <c r="C16" s="5" t="n">
        <v>8392</v>
      </c>
    </row>
    <row r="17" spans="1:3">
      <c r="A17" s="4" t="s">
        <v>54</v>
      </c>
      <c r="B17" s="5" t="n">
        <v>3401</v>
      </c>
      <c r="C17" s="5" t="n">
        <v>4095</v>
      </c>
    </row>
    <row r="18" spans="1:3">
      <c r="A18" s="4" t="s">
        <v>55</v>
      </c>
      <c r="B18" s="5" t="n">
        <v>40238</v>
      </c>
      <c r="C18" s="5" t="n">
        <v>829</v>
      </c>
    </row>
    <row r="19" spans="1:3">
      <c r="A19" s="4" t="s">
        <v>56</v>
      </c>
      <c r="B19" s="5" t="n">
        <v>13339</v>
      </c>
      <c r="C19" s="5" t="n">
        <v>0</v>
      </c>
    </row>
    <row r="20" spans="1:3">
      <c r="A20" s="4" t="s">
        <v>57</v>
      </c>
      <c r="B20" s="5" t="n">
        <v>75265</v>
      </c>
      <c r="C20" s="5" t="n">
        <v>24652</v>
      </c>
    </row>
    <row r="21" spans="1:3">
      <c r="A21" s="4" t="s">
        <v>58</v>
      </c>
      <c r="B21" s="5" t="n">
        <v>6396</v>
      </c>
      <c r="C21" s="5" t="n">
        <v>47893</v>
      </c>
    </row>
    <row r="22" spans="1:3">
      <c r="A22" s="4" t="s">
        <v>59</v>
      </c>
      <c r="B22" s="5" t="n">
        <v>19702</v>
      </c>
      <c r="C22" s="5" t="n">
        <v>0</v>
      </c>
    </row>
    <row r="23" spans="1:3">
      <c r="A23" s="4" t="s">
        <v>60</v>
      </c>
      <c r="B23" s="5" t="n">
        <v>22185</v>
      </c>
      <c r="C23" s="5" t="n">
        <v>17898</v>
      </c>
    </row>
    <row r="24" spans="1:3">
      <c r="A24" s="4" t="s">
        <v>61</v>
      </c>
      <c r="B24" s="5" t="n">
        <v>15185</v>
      </c>
      <c r="C24" s="5" t="n">
        <v>13322</v>
      </c>
    </row>
    <row r="25" spans="1:3">
      <c r="A25" s="4" t="s">
        <v>62</v>
      </c>
      <c r="B25" s="5" t="n">
        <v>4400</v>
      </c>
      <c r="C25" s="5" t="n">
        <v>7167</v>
      </c>
    </row>
    <row r="26" spans="1:3">
      <c r="A26" s="4" t="s">
        <v>63</v>
      </c>
      <c r="B26" s="5" t="n">
        <v>143133</v>
      </c>
      <c r="C26" s="5" t="n">
        <v>110932</v>
      </c>
    </row>
    <row r="27" spans="1:3">
      <c r="A27" s="4" t="s">
        <v>64</v>
      </c>
      <c r="B27" s="4" t="s">
        <v>65</v>
      </c>
      <c r="C27" s="4" t="s">
        <v>65</v>
      </c>
    </row>
    <row r="28" spans="1:3">
      <c r="A28" s="3" t="s">
        <v>66</v>
      </c>
    </row>
    <row r="29" spans="1:3">
      <c r="A29" s="4" t="s">
        <v>67</v>
      </c>
      <c r="B29" s="5" t="n">
        <v>40</v>
      </c>
      <c r="C29" s="5" t="n">
        <v>40</v>
      </c>
    </row>
    <row r="30" spans="1:3">
      <c r="A30" s="4" t="s">
        <v>68</v>
      </c>
      <c r="B30" s="5" t="n">
        <v>-2978</v>
      </c>
      <c r="C30" s="5" t="n">
        <v>-2839</v>
      </c>
    </row>
    <row r="31" spans="1:3">
      <c r="A31" s="4" t="s">
        <v>69</v>
      </c>
      <c r="B31" s="5" t="n">
        <v>163797</v>
      </c>
      <c r="C31" s="5" t="n">
        <v>162195</v>
      </c>
    </row>
    <row r="32" spans="1:3">
      <c r="A32" s="4" t="s">
        <v>70</v>
      </c>
      <c r="B32" s="5" t="n">
        <v>68586</v>
      </c>
      <c r="C32" s="5" t="n">
        <v>50277</v>
      </c>
    </row>
    <row r="33" spans="1:3">
      <c r="A33" s="4" t="s">
        <v>71</v>
      </c>
      <c r="B33" s="5" t="n">
        <v>-77</v>
      </c>
      <c r="C33" s="5" t="n">
        <v>-313</v>
      </c>
    </row>
    <row r="34" spans="1:3">
      <c r="A34" s="4" t="s">
        <v>72</v>
      </c>
      <c r="B34" s="5" t="n">
        <v>229368</v>
      </c>
      <c r="C34" s="5" t="n">
        <v>209360</v>
      </c>
    </row>
    <row r="35" spans="1:3">
      <c r="A35" s="4" t="s">
        <v>73</v>
      </c>
      <c r="B35" s="6" t="n">
        <v>372501</v>
      </c>
      <c r="C35" s="6" t="n">
        <v>3202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85</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88</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190</v>
      </c>
    </row>
    <row r="4" spans="1:2">
      <c r="A4" s="4" t="s">
        <v>253</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193</v>
      </c>
    </row>
    <row r="4" spans="1:2">
      <c r="A4" s="4" t="s">
        <v>255</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19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200</v>
      </c>
    </row>
    <row r="4" spans="1:2">
      <c r="A4" s="4" t="s">
        <v>262</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38</v>
      </c>
    </row>
    <row r="2" spans="1:3">
      <c r="A2" s="3" t="s">
        <v>75</v>
      </c>
    </row>
    <row r="3" spans="1:3">
      <c r="A3" s="4" t="s">
        <v>76</v>
      </c>
      <c r="B3" s="7" t="n">
        <v>0.001</v>
      </c>
      <c r="C3" s="7" t="n">
        <v>0.001</v>
      </c>
    </row>
    <row r="4" spans="1:3">
      <c r="A4" s="4" t="s">
        <v>77</v>
      </c>
      <c r="B4" s="5" t="n">
        <v>350000000</v>
      </c>
      <c r="C4" s="5" t="n">
        <v>350000000</v>
      </c>
    </row>
    <row r="5" spans="1:3">
      <c r="A5" s="4" t="s">
        <v>78</v>
      </c>
      <c r="B5" s="5" t="n">
        <v>40949849</v>
      </c>
      <c r="C5" s="5" t="n">
        <v>40673513</v>
      </c>
    </row>
    <row r="6" spans="1:3">
      <c r="A6" s="4" t="s">
        <v>79</v>
      </c>
      <c r="B6" s="5" t="n">
        <v>40209409</v>
      </c>
      <c r="C6" s="5" t="n">
        <v>39974478</v>
      </c>
    </row>
    <row r="7" spans="1:3">
      <c r="A7" s="4" t="s">
        <v>80</v>
      </c>
      <c r="B7" s="5" t="n">
        <v>740440</v>
      </c>
      <c r="C7" s="5" t="n">
        <v>699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06</v>
      </c>
    </row>
    <row r="4" spans="1:2">
      <c r="A4" s="4" t="s">
        <v>269</v>
      </c>
      <c r="B4" s="4" t="s">
        <v>270</v>
      </c>
    </row>
    <row r="5" spans="1:2">
      <c r="A5" s="4" t="s">
        <v>271</v>
      </c>
      <c r="B5" s="4" t="s">
        <v>272</v>
      </c>
    </row>
    <row r="6" spans="1:2">
      <c r="A6" s="4" t="s">
        <v>273</v>
      </c>
      <c r="B6" s="4" t="s">
        <v>274</v>
      </c>
    </row>
    <row r="7" spans="1:2">
      <c r="A7" s="4" t="s">
        <v>275</v>
      </c>
      <c r="B7"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10</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13</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17</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v>
      </c>
    </row>
    <row r="3" spans="1:2">
      <c r="A3" s="3" t="s">
        <v>22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30</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93</v>
      </c>
      <c r="B1" s="2" t="s">
        <v>294</v>
      </c>
    </row>
    <row r="2" spans="1:2">
      <c r="A2" s="3" t="s">
        <v>182</v>
      </c>
    </row>
    <row r="3" spans="1:2">
      <c r="A3" s="4" t="s">
        <v>295</v>
      </c>
      <c r="B3" s="9" t="n">
        <v>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7</v>
      </c>
    </row>
    <row r="2" spans="1:3">
      <c r="A2" s="3" t="s">
        <v>298</v>
      </c>
    </row>
    <row r="3" spans="1:3">
      <c r="A3" s="4" t="s">
        <v>299</v>
      </c>
      <c r="B3" s="6" t="n">
        <v>659</v>
      </c>
    </row>
    <row r="4" spans="1:3">
      <c r="A4" s="4" t="s">
        <v>300</v>
      </c>
      <c r="B4" s="6" t="n">
        <v>33041</v>
      </c>
    </row>
    <row r="5" spans="1:3">
      <c r="A5" s="4" t="s">
        <v>301</v>
      </c>
    </row>
    <row r="6" spans="1:3">
      <c r="A6" s="3" t="s">
        <v>298</v>
      </c>
    </row>
    <row r="7" spans="1:3">
      <c r="A7" s="4" t="s">
        <v>299</v>
      </c>
      <c r="C7" s="6" t="n">
        <v>35939</v>
      </c>
    </row>
    <row r="8" spans="1:3">
      <c r="A8" s="4" t="s">
        <v>300</v>
      </c>
      <c r="C8" s="6" t="n">
        <v>364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v>
      </c>
      <c r="C1" s="2" t="s">
        <v>38</v>
      </c>
      <c r="D1" s="2" t="s">
        <v>303</v>
      </c>
    </row>
    <row r="2" spans="1:4">
      <c r="A2" s="3" t="s">
        <v>304</v>
      </c>
    </row>
    <row r="3" spans="1:4">
      <c r="A3" s="4" t="s">
        <v>305</v>
      </c>
      <c r="B3" s="6" t="n">
        <v>305862</v>
      </c>
      <c r="C3" s="6" t="n">
        <v>291205</v>
      </c>
      <c r="D3" s="6" t="n">
        <v>15549</v>
      </c>
    </row>
    <row r="4" spans="1:4">
      <c r="A4" s="4" t="s">
        <v>306</v>
      </c>
    </row>
    <row r="5" spans="1:4">
      <c r="A5" s="3" t="s">
        <v>304</v>
      </c>
    </row>
    <row r="6" spans="1:4">
      <c r="A6" s="4" t="s">
        <v>305</v>
      </c>
      <c r="B6" s="5" t="n">
        <v>16080</v>
      </c>
      <c r="C6" s="5" t="n">
        <v>14858</v>
      </c>
      <c r="D6" s="5" t="n">
        <v>1478</v>
      </c>
    </row>
    <row r="7" spans="1:4">
      <c r="A7" s="4" t="s">
        <v>307</v>
      </c>
    </row>
    <row r="8" spans="1:4">
      <c r="A8" s="3" t="s">
        <v>304</v>
      </c>
    </row>
    <row r="9" spans="1:4">
      <c r="A9" s="4" t="s">
        <v>305</v>
      </c>
      <c r="B9" s="5" t="n">
        <v>160413</v>
      </c>
      <c r="C9" s="5" t="n">
        <v>158882</v>
      </c>
      <c r="D9" s="5" t="n">
        <v>1407</v>
      </c>
    </row>
    <row r="10" spans="1:4">
      <c r="A10" s="4" t="s">
        <v>308</v>
      </c>
    </row>
    <row r="11" spans="1:4">
      <c r="A11" s="3" t="s">
        <v>304</v>
      </c>
    </row>
    <row r="12" spans="1:4">
      <c r="A12" s="4" t="s">
        <v>305</v>
      </c>
      <c r="B12" s="6" t="n">
        <v>27347</v>
      </c>
      <c r="C12" s="6" t="n">
        <v>27347</v>
      </c>
      <c r="D12" s="5" t="n">
        <v>9926</v>
      </c>
    </row>
    <row r="13" spans="1:4">
      <c r="A13" s="4" t="s">
        <v>309</v>
      </c>
    </row>
    <row r="14" spans="1:4">
      <c r="A14" s="3" t="s">
        <v>304</v>
      </c>
    </row>
    <row r="15" spans="1:4">
      <c r="A15" s="4" t="s">
        <v>305</v>
      </c>
      <c r="D15" s="6" t="n">
        <v>27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67941</v>
      </c>
      <c r="C4" s="6" t="n">
        <v>54448</v>
      </c>
      <c r="D4" s="6" t="n">
        <v>119716</v>
      </c>
      <c r="E4" s="6" t="n">
        <v>97076</v>
      </c>
    </row>
    <row r="5" spans="1:5">
      <c r="A5" s="4" t="s">
        <v>86</v>
      </c>
      <c r="B5" s="5" t="n">
        <v>43068</v>
      </c>
      <c r="C5" s="5" t="n">
        <v>34678</v>
      </c>
      <c r="D5" s="5" t="n">
        <v>83673</v>
      </c>
      <c r="E5" s="5" t="n">
        <v>70091</v>
      </c>
    </row>
    <row r="6" spans="1:5">
      <c r="A6" s="4" t="s">
        <v>87</v>
      </c>
      <c r="B6" s="5" t="n">
        <v>24873</v>
      </c>
      <c r="C6" s="5" t="n">
        <v>19770</v>
      </c>
      <c r="D6" s="5" t="n">
        <v>36043</v>
      </c>
      <c r="E6" s="5" t="n">
        <v>26985</v>
      </c>
    </row>
    <row r="7" spans="1:5">
      <c r="A7" s="3" t="s">
        <v>88</v>
      </c>
    </row>
    <row r="8" spans="1:5">
      <c r="A8" s="4" t="s">
        <v>89</v>
      </c>
      <c r="B8" s="5" t="n">
        <v>2798</v>
      </c>
      <c r="C8" s="5" t="n">
        <v>2790</v>
      </c>
      <c r="D8" s="5" t="n">
        <v>5508</v>
      </c>
      <c r="E8" s="5" t="n">
        <v>5362</v>
      </c>
    </row>
    <row r="9" spans="1:5">
      <c r="A9" s="4" t="s">
        <v>90</v>
      </c>
      <c r="B9" s="5" t="n">
        <v>655</v>
      </c>
      <c r="C9" s="5" t="n">
        <v>476</v>
      </c>
      <c r="D9" s="5" t="n">
        <v>1331</v>
      </c>
      <c r="E9" s="5" t="n">
        <v>664</v>
      </c>
    </row>
    <row r="10" spans="1:5">
      <c r="A10" s="4" t="s">
        <v>91</v>
      </c>
      <c r="B10" s="5" t="n">
        <v>2790</v>
      </c>
      <c r="C10" s="5" t="n">
        <v>3595</v>
      </c>
      <c r="D10" s="5" t="n">
        <v>5590</v>
      </c>
      <c r="E10" s="5" t="n">
        <v>6696</v>
      </c>
    </row>
    <row r="11" spans="1:5">
      <c r="A11" s="4" t="s">
        <v>92</v>
      </c>
      <c r="B11" s="5" t="n">
        <v>-575</v>
      </c>
      <c r="C11" s="5" t="n">
        <v>0</v>
      </c>
      <c r="D11" s="5" t="n">
        <v>-1542</v>
      </c>
      <c r="E11" s="5" t="n">
        <v>0</v>
      </c>
    </row>
    <row r="12" spans="1:5">
      <c r="A12" s="4" t="s">
        <v>93</v>
      </c>
      <c r="B12" s="5" t="n">
        <v>5668</v>
      </c>
      <c r="C12" s="5" t="n">
        <v>6861</v>
      </c>
      <c r="D12" s="5" t="n">
        <v>10887</v>
      </c>
      <c r="E12" s="5" t="n">
        <v>12722</v>
      </c>
    </row>
    <row r="13" spans="1:5">
      <c r="A13" s="4" t="s">
        <v>94</v>
      </c>
      <c r="B13" s="5" t="n">
        <v>19205</v>
      </c>
      <c r="C13" s="5" t="n">
        <v>12909</v>
      </c>
      <c r="D13" s="5" t="n">
        <v>25156</v>
      </c>
      <c r="E13" s="5" t="n">
        <v>14263</v>
      </c>
    </row>
    <row r="14" spans="1:5">
      <c r="A14" s="3" t="s">
        <v>95</v>
      </c>
    </row>
    <row r="15" spans="1:5">
      <c r="A15" s="4" t="s">
        <v>96</v>
      </c>
      <c r="B15" s="5" t="n">
        <v>-994</v>
      </c>
      <c r="C15" s="5" t="n">
        <v>-500</v>
      </c>
      <c r="D15" s="5" t="n">
        <v>-1975</v>
      </c>
      <c r="E15" s="5" t="n">
        <v>-680</v>
      </c>
    </row>
    <row r="16" spans="1:5">
      <c r="A16" s="4" t="s">
        <v>97</v>
      </c>
      <c r="B16" s="5" t="n">
        <v>37</v>
      </c>
      <c r="C16" s="5" t="n">
        <v>25</v>
      </c>
      <c r="D16" s="5" t="n">
        <v>74</v>
      </c>
      <c r="E16" s="5" t="n">
        <v>58</v>
      </c>
    </row>
    <row r="17" spans="1:5">
      <c r="A17" s="4" t="s">
        <v>98</v>
      </c>
      <c r="B17" s="5" t="n">
        <v>-957</v>
      </c>
      <c r="C17" s="5" t="n">
        <v>-475</v>
      </c>
      <c r="D17" s="5" t="n">
        <v>-1901</v>
      </c>
      <c r="E17" s="5" t="n">
        <v>-622</v>
      </c>
    </row>
    <row r="18" spans="1:5">
      <c r="A18" s="4" t="s">
        <v>99</v>
      </c>
      <c r="B18" s="5" t="n">
        <v>18248</v>
      </c>
      <c r="C18" s="5" t="n">
        <v>12434</v>
      </c>
      <c r="D18" s="5" t="n">
        <v>23255</v>
      </c>
      <c r="E18" s="5" t="n">
        <v>13641</v>
      </c>
    </row>
    <row r="19" spans="1:5">
      <c r="A19" s="4" t="s">
        <v>100</v>
      </c>
      <c r="B19" s="5" t="n">
        <v>3972</v>
      </c>
      <c r="C19" s="5" t="n">
        <v>2413</v>
      </c>
      <c r="D19" s="5" t="n">
        <v>4946</v>
      </c>
      <c r="E19" s="5" t="n">
        <v>2645</v>
      </c>
    </row>
    <row r="20" spans="1:5">
      <c r="A20" s="4" t="s">
        <v>101</v>
      </c>
      <c r="B20" s="6" t="n">
        <v>14276</v>
      </c>
      <c r="C20" s="6" t="n">
        <v>10021</v>
      </c>
      <c r="D20" s="6" t="n">
        <v>18309</v>
      </c>
      <c r="E20" s="6" t="n">
        <v>10996</v>
      </c>
    </row>
    <row r="21" spans="1:5">
      <c r="A21" s="3" t="s">
        <v>102</v>
      </c>
    </row>
    <row r="22" spans="1:5">
      <c r="A22" s="4" t="s">
        <v>103</v>
      </c>
      <c r="B22" s="8" t="n">
        <v>0.36</v>
      </c>
      <c r="C22" s="8" t="n">
        <v>0.25</v>
      </c>
      <c r="D22" s="8" t="n">
        <v>0.46</v>
      </c>
      <c r="E22" s="8" t="n">
        <v>0.27</v>
      </c>
    </row>
    <row r="23" spans="1:5">
      <c r="A23" s="4" t="s">
        <v>104</v>
      </c>
      <c r="B23" s="8" t="n">
        <v>0.36</v>
      </c>
      <c r="C23" s="8" t="n">
        <v>0.25</v>
      </c>
      <c r="D23" s="8" t="n">
        <v>0.46</v>
      </c>
      <c r="E23" s="8" t="n">
        <v>0.27</v>
      </c>
    </row>
    <row r="24" spans="1:5">
      <c r="A24" s="3" t="s">
        <v>105</v>
      </c>
    </row>
    <row r="25" spans="1:5">
      <c r="A25" s="4" t="s">
        <v>106</v>
      </c>
      <c r="B25" s="5" t="n">
        <v>40074</v>
      </c>
      <c r="C25" s="5" t="n">
        <v>40499</v>
      </c>
      <c r="D25" s="5" t="n">
        <v>40035</v>
      </c>
      <c r="E25" s="5" t="n">
        <v>40455</v>
      </c>
    </row>
    <row r="26" spans="1:5">
      <c r="A26" s="4" t="s">
        <v>107</v>
      </c>
      <c r="B26" s="5" t="n">
        <v>40173</v>
      </c>
      <c r="C26" s="5" t="n">
        <v>40550</v>
      </c>
      <c r="D26" s="5" t="n">
        <v>40117</v>
      </c>
      <c r="E26" s="5" t="n">
        <v>405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310</v>
      </c>
      <c r="B1" s="2" t="s">
        <v>311</v>
      </c>
      <c r="C1" s="2" t="s">
        <v>303</v>
      </c>
      <c r="D1" s="2" t="s">
        <v>2</v>
      </c>
      <c r="E1" s="2" t="s">
        <v>83</v>
      </c>
      <c r="F1" s="2" t="s">
        <v>2</v>
      </c>
      <c r="G1" s="2" t="s">
        <v>83</v>
      </c>
    </row>
    <row r="2" spans="1:7">
      <c r="A2" s="3" t="s">
        <v>304</v>
      </c>
    </row>
    <row r="3" spans="1:7">
      <c r="A3" s="4" t="s">
        <v>312</v>
      </c>
      <c r="D3" s="6" t="n">
        <v>0</v>
      </c>
      <c r="E3" s="6" t="n">
        <v>843000</v>
      </c>
      <c r="F3" s="6" t="n">
        <v>0</v>
      </c>
      <c r="G3" s="6" t="n">
        <v>1159000</v>
      </c>
    </row>
    <row r="4" spans="1:7">
      <c r="A4" s="4" t="s">
        <v>313</v>
      </c>
      <c r="C4" s="6" t="n">
        <v>15549000</v>
      </c>
    </row>
    <row r="5" spans="1:7">
      <c r="A5" s="4" t="s">
        <v>314</v>
      </c>
    </row>
    <row r="6" spans="1:7">
      <c r="A6" s="3" t="s">
        <v>304</v>
      </c>
    </row>
    <row r="7" spans="1:7">
      <c r="A7" s="4" t="s">
        <v>315</v>
      </c>
      <c r="B7" s="6" t="n">
        <v>30000000</v>
      </c>
    </row>
    <row r="8" spans="1:7">
      <c r="A8" s="4" t="s">
        <v>316</v>
      </c>
      <c r="B8" s="6" t="n">
        <v>12750000</v>
      </c>
    </row>
    <row r="9" spans="1:7">
      <c r="A9" s="4" t="s">
        <v>317</v>
      </c>
      <c r="B9" s="4" t="s">
        <v>3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39"/>
    <col customWidth="1" max="5" min="5" width="21"/>
  </cols>
  <sheetData>
    <row r="1" spans="1:5">
      <c r="A1" s="1" t="s">
        <v>319</v>
      </c>
      <c r="B1" s="2" t="s">
        <v>320</v>
      </c>
      <c r="C1" s="2" t="s">
        <v>321</v>
      </c>
      <c r="D1" s="2" t="s">
        <v>322</v>
      </c>
      <c r="E1" s="2" t="s">
        <v>323</v>
      </c>
    </row>
    <row r="2" spans="1:5">
      <c r="A2" s="3" t="s">
        <v>304</v>
      </c>
    </row>
    <row r="3" spans="1:5">
      <c r="A3" s="4" t="s">
        <v>324</v>
      </c>
      <c r="C3" s="6" t="n">
        <v>4400</v>
      </c>
      <c r="D3" s="6" t="n">
        <v>4400</v>
      </c>
      <c r="E3" s="6" t="n">
        <v>7167</v>
      </c>
    </row>
    <row r="4" spans="1:5">
      <c r="A4" s="4" t="s">
        <v>325</v>
      </c>
      <c r="C4" s="5" t="n">
        <v>575</v>
      </c>
      <c r="D4" s="5" t="n">
        <v>1542</v>
      </c>
    </row>
    <row r="5" spans="1:5">
      <c r="A5" s="4" t="s">
        <v>62</v>
      </c>
      <c r="C5" s="6" t="n">
        <v>4400</v>
      </c>
      <c r="D5" s="6" t="n">
        <v>4400</v>
      </c>
    </row>
    <row r="6" spans="1:5">
      <c r="A6" s="4" t="s">
        <v>314</v>
      </c>
    </row>
    <row r="7" spans="1:5">
      <c r="A7" s="3" t="s">
        <v>304</v>
      </c>
    </row>
    <row r="8" spans="1:5">
      <c r="A8" s="4" t="s">
        <v>326</v>
      </c>
      <c r="B8" s="6" t="n">
        <v>30000</v>
      </c>
    </row>
    <row r="9" spans="1:5">
      <c r="A9" s="4" t="s">
        <v>324</v>
      </c>
      <c r="B9" s="5" t="n">
        <v>9200</v>
      </c>
    </row>
    <row r="10" spans="1:5">
      <c r="A10" s="4" t="s">
        <v>327</v>
      </c>
      <c r="B10" s="5" t="n">
        <v>-122</v>
      </c>
    </row>
    <row r="11" spans="1:5">
      <c r="A11" s="4" t="s">
        <v>328</v>
      </c>
      <c r="B11" s="5" t="n">
        <v>39078</v>
      </c>
    </row>
    <row r="12" spans="1:5">
      <c r="A12" s="4" t="s">
        <v>62</v>
      </c>
      <c r="B12" s="6" t="n">
        <v>9200</v>
      </c>
    </row>
    <row r="13" spans="1:5">
      <c r="A13" s="4" t="s">
        <v>329</v>
      </c>
    </row>
    <row r="14" spans="1:5">
      <c r="A14" s="3" t="s">
        <v>304</v>
      </c>
    </row>
    <row r="15" spans="1:5">
      <c r="A15" s="4" t="s">
        <v>330</v>
      </c>
      <c r="D15" s="5" t="n">
        <v>9</v>
      </c>
    </row>
    <row r="16" spans="1:5">
      <c r="A16" s="4" t="s">
        <v>331</v>
      </c>
    </row>
    <row r="17" spans="1:5">
      <c r="A17" s="3" t="s">
        <v>304</v>
      </c>
    </row>
    <row r="18" spans="1:5">
      <c r="A18" s="4" t="s">
        <v>330</v>
      </c>
      <c r="D18" s="5" t="n">
        <v>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20</v>
      </c>
    </row>
    <row r="2" spans="1:2">
      <c r="A2" s="3" t="s">
        <v>333</v>
      </c>
    </row>
    <row r="3" spans="1:2">
      <c r="A3" s="4" t="s">
        <v>156</v>
      </c>
      <c r="B3" s="6" t="n">
        <v>112</v>
      </c>
    </row>
    <row r="4" spans="1:2">
      <c r="A4" s="4" t="s">
        <v>334</v>
      </c>
      <c r="B4" s="5" t="n">
        <v>1700</v>
      </c>
    </row>
    <row r="5" spans="1:2">
      <c r="A5" s="4" t="s">
        <v>44</v>
      </c>
      <c r="B5" s="5" t="n">
        <v>126</v>
      </c>
    </row>
    <row r="6" spans="1:2">
      <c r="A6" s="4" t="s">
        <v>335</v>
      </c>
      <c r="B6" s="5" t="n">
        <v>1938</v>
      </c>
    </row>
    <row r="7" spans="1:2">
      <c r="A7" s="4" t="s">
        <v>336</v>
      </c>
      <c r="B7" s="5" t="n">
        <v>740</v>
      </c>
    </row>
    <row r="8" spans="1:2">
      <c r="A8" s="4" t="s">
        <v>337</v>
      </c>
      <c r="B8" s="5" t="n">
        <v>16935</v>
      </c>
    </row>
    <row r="9" spans="1:2">
      <c r="A9" s="4" t="s">
        <v>49</v>
      </c>
      <c r="B9" s="5" t="n">
        <v>225</v>
      </c>
    </row>
    <row r="10" spans="1:2">
      <c r="A10" s="4" t="s">
        <v>338</v>
      </c>
      <c r="B10" s="5" t="n">
        <v>37870</v>
      </c>
    </row>
    <row r="11" spans="1:2">
      <c r="A11" s="4" t="s">
        <v>305</v>
      </c>
      <c r="B11" s="5" t="n">
        <v>39808</v>
      </c>
    </row>
    <row r="12" spans="1:2">
      <c r="A12" s="3" t="s">
        <v>339</v>
      </c>
    </row>
    <row r="13" spans="1:2">
      <c r="A13" s="4" t="s">
        <v>52</v>
      </c>
      <c r="B13" s="5" t="n">
        <v>331</v>
      </c>
    </row>
    <row r="14" spans="1:2">
      <c r="A14" s="4" t="s">
        <v>53</v>
      </c>
      <c r="B14" s="5" t="n">
        <v>399</v>
      </c>
    </row>
    <row r="15" spans="1:2">
      <c r="A15" s="4" t="s">
        <v>340</v>
      </c>
      <c r="B15" s="5" t="n">
        <v>730</v>
      </c>
    </row>
    <row r="16" spans="1:2">
      <c r="A16" s="4" t="s">
        <v>341</v>
      </c>
      <c r="B16" s="5" t="n">
        <v>39078</v>
      </c>
    </row>
    <row r="17" spans="1:2">
      <c r="A17" s="4" t="s">
        <v>342</v>
      </c>
    </row>
    <row r="18" spans="1:2">
      <c r="A18" s="3" t="s">
        <v>333</v>
      </c>
    </row>
    <row r="19" spans="1:2">
      <c r="A19" s="4" t="s">
        <v>342</v>
      </c>
      <c r="B19" s="5" t="n">
        <v>900</v>
      </c>
    </row>
    <row r="20" spans="1:2">
      <c r="A20" s="4" t="s">
        <v>343</v>
      </c>
    </row>
    <row r="21" spans="1:2">
      <c r="A21" s="3" t="s">
        <v>333</v>
      </c>
    </row>
    <row r="22" spans="1:2">
      <c r="A22" s="4" t="s">
        <v>344</v>
      </c>
      <c r="B22" s="6" t="n">
        <v>270</v>
      </c>
    </row>
    <row r="23" spans="1:2">
      <c r="A23" s="3" t="s">
        <v>339</v>
      </c>
    </row>
    <row r="24" spans="1:2">
      <c r="A24" s="4" t="s">
        <v>345</v>
      </c>
      <c r="B24" s="4" t="s">
        <v>346</v>
      </c>
    </row>
    <row r="25" spans="1:2">
      <c r="A25" s="4" t="s">
        <v>347</v>
      </c>
    </row>
    <row r="26" spans="1:2">
      <c r="A26" s="3" t="s">
        <v>333</v>
      </c>
    </row>
    <row r="27" spans="1:2">
      <c r="A27" s="4" t="s">
        <v>344</v>
      </c>
      <c r="B27" s="6" t="n">
        <v>18800</v>
      </c>
    </row>
    <row r="28" spans="1:2">
      <c r="A28" s="3" t="s">
        <v>339</v>
      </c>
    </row>
    <row r="29" spans="1:2">
      <c r="A29" s="4" t="s">
        <v>345</v>
      </c>
      <c r="B29" s="4" t="s">
        <v>3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21</v>
      </c>
    </row>
    <row r="2" spans="1:2">
      <c r="A2" s="3" t="s">
        <v>350</v>
      </c>
    </row>
    <row r="3" spans="1:2">
      <c r="A3" s="4" t="s">
        <v>62</v>
      </c>
      <c r="B3" s="6" t="n">
        <v>4400</v>
      </c>
    </row>
    <row r="4" spans="1:2">
      <c r="A4" s="4" t="s">
        <v>63</v>
      </c>
      <c r="B4" s="5" t="n">
        <v>4400</v>
      </c>
    </row>
    <row r="5" spans="1:2">
      <c r="A5" s="4" t="s">
        <v>351</v>
      </c>
    </row>
    <row r="6" spans="1:2">
      <c r="A6" s="3" t="s">
        <v>350</v>
      </c>
    </row>
    <row r="7" spans="1:2">
      <c r="A7" s="4" t="s">
        <v>62</v>
      </c>
      <c r="B7" s="5" t="n">
        <v>0</v>
      </c>
    </row>
    <row r="8" spans="1:2">
      <c r="A8" s="4" t="s">
        <v>63</v>
      </c>
      <c r="B8" s="5" t="n">
        <v>0</v>
      </c>
    </row>
    <row r="9" spans="1:2">
      <c r="A9" s="4" t="s">
        <v>352</v>
      </c>
    </row>
    <row r="10" spans="1:2">
      <c r="A10" s="3" t="s">
        <v>350</v>
      </c>
    </row>
    <row r="11" spans="1:2">
      <c r="A11" s="4" t="s">
        <v>62</v>
      </c>
      <c r="B11" s="5" t="n">
        <v>0</v>
      </c>
    </row>
    <row r="12" spans="1:2">
      <c r="A12" s="4" t="s">
        <v>63</v>
      </c>
      <c r="B12" s="5" t="n">
        <v>0</v>
      </c>
    </row>
    <row r="13" spans="1:2">
      <c r="A13" s="4" t="s">
        <v>353</v>
      </c>
    </row>
    <row r="14" spans="1:2">
      <c r="A14" s="3" t="s">
        <v>350</v>
      </c>
    </row>
    <row r="15" spans="1:2">
      <c r="A15" s="4" t="s">
        <v>62</v>
      </c>
      <c r="B15" s="5" t="n">
        <v>4400</v>
      </c>
    </row>
    <row r="16" spans="1:2">
      <c r="A16" s="4" t="s">
        <v>63</v>
      </c>
      <c r="B16" s="6" t="n">
        <v>4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4</v>
      </c>
      <c r="B1" s="2" t="s">
        <v>82</v>
      </c>
      <c r="C1" s="2" t="s">
        <v>1</v>
      </c>
    </row>
    <row r="2" spans="1:3">
      <c r="B2" s="2" t="s">
        <v>2</v>
      </c>
      <c r="C2" s="2" t="s">
        <v>2</v>
      </c>
    </row>
    <row r="3" spans="1:3">
      <c r="A3" s="3" t="s">
        <v>355</v>
      </c>
    </row>
    <row r="4" spans="1:3">
      <c r="A4" s="4" t="s">
        <v>325</v>
      </c>
      <c r="B4" s="6" t="n">
        <v>-575</v>
      </c>
      <c r="C4" s="6" t="n">
        <v>-1542</v>
      </c>
    </row>
    <row r="5" spans="1:3">
      <c r="A5" s="4" t="s">
        <v>356</v>
      </c>
    </row>
    <row r="6" spans="1:3">
      <c r="A6" s="3" t="s">
        <v>355</v>
      </c>
    </row>
    <row r="7" spans="1:3">
      <c r="A7" s="4" t="s">
        <v>357</v>
      </c>
      <c r="C7" s="5" t="n">
        <v>7167</v>
      </c>
    </row>
    <row r="8" spans="1:3">
      <c r="A8" s="4" t="s">
        <v>170</v>
      </c>
      <c r="C8" s="5" t="n">
        <v>-1225</v>
      </c>
    </row>
    <row r="9" spans="1:3">
      <c r="A9" s="4" t="s">
        <v>358</v>
      </c>
      <c r="B9" s="6" t="n">
        <v>4400</v>
      </c>
      <c r="C9" s="6" t="n">
        <v>4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9</v>
      </c>
      <c r="B1" s="2" t="s">
        <v>2</v>
      </c>
      <c r="C1" s="2" t="s">
        <v>38</v>
      </c>
    </row>
    <row r="2" spans="1:3">
      <c r="A2" s="3" t="s">
        <v>360</v>
      </c>
    </row>
    <row r="3" spans="1:3">
      <c r="A3" s="4" t="s">
        <v>361</v>
      </c>
      <c r="B3" s="6" t="n">
        <v>12381</v>
      </c>
      <c r="C3" s="6" t="n">
        <v>18575</v>
      </c>
    </row>
    <row r="4" spans="1:3">
      <c r="A4" s="4" t="s">
        <v>362</v>
      </c>
    </row>
    <row r="5" spans="1:3">
      <c r="A5" s="3" t="s">
        <v>360</v>
      </c>
    </row>
    <row r="6" spans="1:3">
      <c r="A6" s="4" t="s">
        <v>363</v>
      </c>
      <c r="B6" s="5" t="n">
        <v>628</v>
      </c>
      <c r="C6" s="5" t="n">
        <v>1201</v>
      </c>
    </row>
    <row r="7" spans="1:3">
      <c r="A7" s="4" t="s">
        <v>364</v>
      </c>
      <c r="B7" s="5" t="n">
        <v>6067</v>
      </c>
      <c r="C7" s="5" t="n">
        <v>10070</v>
      </c>
    </row>
    <row r="8" spans="1:3">
      <c r="A8" s="4" t="s">
        <v>365</v>
      </c>
      <c r="B8" s="5" t="n">
        <v>4769</v>
      </c>
      <c r="C8" s="5" t="n">
        <v>4648</v>
      </c>
    </row>
    <row r="9" spans="1:3">
      <c r="A9" s="4" t="s">
        <v>366</v>
      </c>
      <c r="B9" s="5" t="n">
        <v>917</v>
      </c>
      <c r="C9" s="5" t="n">
        <v>1356</v>
      </c>
    </row>
    <row r="10" spans="1:3">
      <c r="A10" s="4" t="s">
        <v>361</v>
      </c>
      <c r="B10" s="6" t="n">
        <v>12381</v>
      </c>
      <c r="C10" s="6" t="n">
        <v>172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8</v>
      </c>
    </row>
    <row r="2" spans="1:3">
      <c r="A2" s="3" t="s">
        <v>360</v>
      </c>
    </row>
    <row r="3" spans="1:3">
      <c r="A3" s="4" t="s">
        <v>361</v>
      </c>
      <c r="B3" s="6" t="n">
        <v>12381</v>
      </c>
      <c r="C3" s="6" t="n">
        <v>18575</v>
      </c>
    </row>
    <row r="4" spans="1:3">
      <c r="A4" s="4" t="s">
        <v>368</v>
      </c>
    </row>
    <row r="5" spans="1:3">
      <c r="A5" s="3" t="s">
        <v>360</v>
      </c>
    </row>
    <row r="6" spans="1:3">
      <c r="A6" s="4" t="s">
        <v>364</v>
      </c>
      <c r="B6" s="5" t="n">
        <v>0</v>
      </c>
      <c r="C6" s="5" t="n">
        <v>1300</v>
      </c>
    </row>
    <row r="7" spans="1:3">
      <c r="A7" s="4" t="s">
        <v>361</v>
      </c>
      <c r="B7" s="6" t="n">
        <v>0</v>
      </c>
      <c r="C7" s="6" t="n">
        <v>1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v>
      </c>
      <c r="C1" s="2" t="s">
        <v>38</v>
      </c>
      <c r="D1" s="2" t="s">
        <v>303</v>
      </c>
    </row>
    <row r="2" spans="1:4">
      <c r="A2" s="3" t="s">
        <v>370</v>
      </c>
    </row>
    <row r="3" spans="1:4">
      <c r="A3" s="4" t="s">
        <v>371</v>
      </c>
      <c r="B3" s="6" t="n">
        <v>305862</v>
      </c>
      <c r="C3" s="6" t="n">
        <v>291205</v>
      </c>
      <c r="D3" s="6" t="n">
        <v>15549</v>
      </c>
    </row>
    <row r="4" spans="1:4">
      <c r="A4" s="4" t="s">
        <v>372</v>
      </c>
      <c r="B4" s="5" t="n">
        <v>54884</v>
      </c>
      <c r="C4" s="5" t="n">
        <v>42809</v>
      </c>
    </row>
    <row r="5" spans="1:4">
      <c r="A5" s="4" t="s">
        <v>373</v>
      </c>
      <c r="B5" s="5" t="n">
        <v>250978</v>
      </c>
      <c r="C5" s="5" t="n">
        <v>248396</v>
      </c>
    </row>
    <row r="6" spans="1:4">
      <c r="A6" s="4" t="s">
        <v>306</v>
      </c>
    </row>
    <row r="7" spans="1:4">
      <c r="A7" s="3" t="s">
        <v>370</v>
      </c>
    </row>
    <row r="8" spans="1:4">
      <c r="A8" s="4" t="s">
        <v>371</v>
      </c>
      <c r="B8" s="5" t="n">
        <v>16080</v>
      </c>
      <c r="C8" s="5" t="n">
        <v>14858</v>
      </c>
      <c r="D8" s="5" t="n">
        <v>1478</v>
      </c>
    </row>
    <row r="9" spans="1:4">
      <c r="A9" s="4" t="s">
        <v>374</v>
      </c>
    </row>
    <row r="10" spans="1:4">
      <c r="A10" s="3" t="s">
        <v>370</v>
      </c>
    </row>
    <row r="11" spans="1:4">
      <c r="A11" s="4" t="s">
        <v>371</v>
      </c>
      <c r="B11" s="5" t="n">
        <v>9532</v>
      </c>
      <c r="C11" s="5" t="n">
        <v>5286</v>
      </c>
    </row>
    <row r="12" spans="1:4">
      <c r="A12" s="4" t="s">
        <v>375</v>
      </c>
    </row>
    <row r="13" spans="1:4">
      <c r="A13" s="3" t="s">
        <v>370</v>
      </c>
    </row>
    <row r="14" spans="1:4">
      <c r="A14" s="4" t="s">
        <v>371</v>
      </c>
      <c r="B14" s="5" t="n">
        <v>2214</v>
      </c>
      <c r="C14" s="5" t="n">
        <v>1955</v>
      </c>
    </row>
    <row r="15" spans="1:4">
      <c r="A15" s="4" t="s">
        <v>376</v>
      </c>
    </row>
    <row r="16" spans="1:4">
      <c r="A16" s="3" t="s">
        <v>370</v>
      </c>
    </row>
    <row r="17" spans="1:4">
      <c r="A17" s="4" t="s">
        <v>371</v>
      </c>
      <c r="B17" s="5" t="n">
        <v>1217</v>
      </c>
      <c r="C17" s="5" t="n">
        <v>1140</v>
      </c>
    </row>
    <row r="18" spans="1:4">
      <c r="A18" s="4" t="s">
        <v>377</v>
      </c>
    </row>
    <row r="19" spans="1:4">
      <c r="A19" s="3" t="s">
        <v>370</v>
      </c>
    </row>
    <row r="20" spans="1:4">
      <c r="A20" s="4" t="s">
        <v>371</v>
      </c>
      <c r="B20" s="5" t="n">
        <v>160413</v>
      </c>
      <c r="C20" s="5" t="n">
        <v>158882</v>
      </c>
      <c r="D20" s="5" t="n">
        <v>1407</v>
      </c>
    </row>
    <row r="21" spans="1:4">
      <c r="A21" s="4" t="s">
        <v>378</v>
      </c>
    </row>
    <row r="22" spans="1:4">
      <c r="A22" s="3" t="s">
        <v>370</v>
      </c>
    </row>
    <row r="23" spans="1:4">
      <c r="A23" s="4" t="s">
        <v>371</v>
      </c>
      <c r="B23" s="5" t="n">
        <v>4855</v>
      </c>
      <c r="C23" s="5" t="n">
        <v>4601</v>
      </c>
    </row>
    <row r="24" spans="1:4">
      <c r="A24" s="4" t="s">
        <v>308</v>
      </c>
    </row>
    <row r="25" spans="1:4">
      <c r="A25" s="3" t="s">
        <v>370</v>
      </c>
    </row>
    <row r="26" spans="1:4">
      <c r="A26" s="4" t="s">
        <v>371</v>
      </c>
      <c r="B26" s="5" t="n">
        <v>27347</v>
      </c>
      <c r="C26" s="5" t="n">
        <v>27347</v>
      </c>
      <c r="D26" s="6" t="n">
        <v>9926</v>
      </c>
    </row>
    <row r="27" spans="1:4">
      <c r="A27" s="4" t="s">
        <v>379</v>
      </c>
    </row>
    <row r="28" spans="1:4">
      <c r="A28" s="3" t="s">
        <v>370</v>
      </c>
    </row>
    <row r="29" spans="1:4">
      <c r="A29" s="4" t="s">
        <v>371</v>
      </c>
      <c r="B29" s="5" t="n">
        <v>27421</v>
      </c>
      <c r="C29" s="5" t="n">
        <v>27167</v>
      </c>
    </row>
    <row r="30" spans="1:4">
      <c r="A30" s="4" t="s">
        <v>61</v>
      </c>
    </row>
    <row r="31" spans="1:4">
      <c r="A31" s="3" t="s">
        <v>370</v>
      </c>
    </row>
    <row r="32" spans="1:4">
      <c r="A32" s="4" t="s">
        <v>371</v>
      </c>
      <c r="B32" s="5" t="n">
        <v>19770</v>
      </c>
      <c r="C32" s="5" t="n">
        <v>16469</v>
      </c>
    </row>
    <row r="33" spans="1:4">
      <c r="A33" s="4" t="s">
        <v>380</v>
      </c>
    </row>
    <row r="34" spans="1:4">
      <c r="A34" s="3" t="s">
        <v>370</v>
      </c>
    </row>
    <row r="35" spans="1:4">
      <c r="A35" s="4" t="s">
        <v>371</v>
      </c>
      <c r="B35" s="5" t="n">
        <v>10075</v>
      </c>
      <c r="C35" s="5" t="n">
        <v>10075</v>
      </c>
    </row>
    <row r="36" spans="1:4">
      <c r="A36" s="4" t="s">
        <v>381</v>
      </c>
    </row>
    <row r="37" spans="1:4">
      <c r="A37" s="3" t="s">
        <v>370</v>
      </c>
    </row>
    <row r="38" spans="1:4">
      <c r="A38" s="4" t="s">
        <v>371</v>
      </c>
      <c r="B38" s="5" t="n">
        <v>1806</v>
      </c>
      <c r="C38" s="5" t="n">
        <v>1806</v>
      </c>
    </row>
    <row r="39" spans="1:4">
      <c r="A39" s="4" t="s">
        <v>382</v>
      </c>
    </row>
    <row r="40" spans="1:4">
      <c r="A40" s="3" t="s">
        <v>370</v>
      </c>
    </row>
    <row r="41" spans="1:4">
      <c r="A41" s="4" t="s">
        <v>371</v>
      </c>
      <c r="B41" s="6" t="n">
        <v>25132</v>
      </c>
      <c r="C41" s="6" t="n">
        <v>216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83</v>
      </c>
      <c r="B1" s="2" t="s">
        <v>82</v>
      </c>
      <c r="D1" s="2" t="s">
        <v>1</v>
      </c>
    </row>
    <row r="2" spans="1:5">
      <c r="B2" s="2" t="s">
        <v>2</v>
      </c>
      <c r="C2" s="2" t="s">
        <v>83</v>
      </c>
      <c r="D2" s="2" t="s">
        <v>2</v>
      </c>
      <c r="E2" s="2" t="s">
        <v>83</v>
      </c>
    </row>
    <row r="3" spans="1:5">
      <c r="A3" s="3" t="s">
        <v>370</v>
      </c>
    </row>
    <row r="4" spans="1:5">
      <c r="A4" s="4" t="s">
        <v>384</v>
      </c>
      <c r="B4" s="6" t="n">
        <v>6171000</v>
      </c>
      <c r="C4" s="6" t="n">
        <v>3994000</v>
      </c>
      <c r="D4" s="6" t="n">
        <v>12038000</v>
      </c>
      <c r="E4" s="6" t="n">
        <v>7151000</v>
      </c>
    </row>
    <row r="5" spans="1:5">
      <c r="A5" s="4" t="s">
        <v>385</v>
      </c>
      <c r="B5" s="6" t="n">
        <v>13000</v>
      </c>
      <c r="C5" s="5" t="n">
        <v>18000</v>
      </c>
      <c r="D5" s="5" t="n">
        <v>18000</v>
      </c>
      <c r="E5" s="5" t="n">
        <v>20000</v>
      </c>
    </row>
    <row r="6" spans="1:5">
      <c r="A6" s="4" t="s">
        <v>386</v>
      </c>
      <c r="D6" s="6" t="n">
        <v>0</v>
      </c>
    </row>
    <row r="7" spans="1:5">
      <c r="A7" s="4" t="s">
        <v>382</v>
      </c>
    </row>
    <row r="8" spans="1:5">
      <c r="A8" s="3" t="s">
        <v>370</v>
      </c>
    </row>
    <row r="9" spans="1:5">
      <c r="A9" s="4" t="s">
        <v>386</v>
      </c>
      <c r="C9" s="6" t="n">
        <v>0</v>
      </c>
      <c r="E9"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387</v>
      </c>
      <c r="B1" s="2" t="s">
        <v>1</v>
      </c>
    </row>
    <row r="2" spans="1:3">
      <c r="B2" s="2" t="s">
        <v>2</v>
      </c>
      <c r="C2" s="2" t="s">
        <v>38</v>
      </c>
    </row>
    <row r="3" spans="1:3">
      <c r="A3" s="3" t="s">
        <v>388</v>
      </c>
    </row>
    <row r="4" spans="1:3">
      <c r="A4" s="4" t="s">
        <v>389</v>
      </c>
      <c r="B4" s="4" t="s">
        <v>390</v>
      </c>
    </row>
    <row r="5" spans="1:3">
      <c r="A5" s="4" t="s">
        <v>391</v>
      </c>
      <c r="B5" s="6" t="n">
        <v>1837</v>
      </c>
    </row>
    <row r="6" spans="1:3">
      <c r="A6" s="4" t="s">
        <v>392</v>
      </c>
      <c r="B6" s="5" t="n">
        <v>17233</v>
      </c>
    </row>
    <row r="7" spans="1:3">
      <c r="A7" s="4" t="s">
        <v>393</v>
      </c>
      <c r="C7" s="6" t="n">
        <v>19070</v>
      </c>
    </row>
    <row r="8" spans="1:3">
      <c r="A8" s="4" t="s">
        <v>392</v>
      </c>
      <c r="B8" s="6" t="n">
        <v>17233</v>
      </c>
      <c r="C8" s="5" t="n">
        <v>18068</v>
      </c>
    </row>
    <row r="9" spans="1:3">
      <c r="A9" s="4" t="s">
        <v>347</v>
      </c>
    </row>
    <row r="10" spans="1:3">
      <c r="A10" s="3" t="s">
        <v>388</v>
      </c>
    </row>
    <row r="11" spans="1:3">
      <c r="A11" s="4" t="s">
        <v>389</v>
      </c>
      <c r="B11" s="4" t="s">
        <v>348</v>
      </c>
    </row>
    <row r="12" spans="1:3">
      <c r="A12" s="4" t="s">
        <v>393</v>
      </c>
      <c r="C12" s="5" t="n">
        <v>18800</v>
      </c>
    </row>
    <row r="13" spans="1:3">
      <c r="A13" s="4" t="s">
        <v>391</v>
      </c>
      <c r="B13" s="6" t="n">
        <v>1567</v>
      </c>
    </row>
    <row r="14" spans="1:3">
      <c r="A14" s="4" t="s">
        <v>392</v>
      </c>
      <c r="B14" s="6" t="n">
        <v>17233</v>
      </c>
    </row>
    <row r="15" spans="1:3">
      <c r="A15" s="4" t="s">
        <v>343</v>
      </c>
    </row>
    <row r="16" spans="1:3">
      <c r="A16" s="3" t="s">
        <v>388</v>
      </c>
    </row>
    <row r="17" spans="1:3">
      <c r="A17" s="4" t="s">
        <v>389</v>
      </c>
      <c r="B17" s="4" t="s">
        <v>346</v>
      </c>
    </row>
    <row r="18" spans="1:3">
      <c r="A18" s="4" t="s">
        <v>393</v>
      </c>
      <c r="C18" s="6" t="n">
        <v>270</v>
      </c>
    </row>
    <row r="19" spans="1:3">
      <c r="A19" s="4" t="s">
        <v>391</v>
      </c>
      <c r="B19" s="6" t="n">
        <v>270</v>
      </c>
    </row>
    <row r="20" spans="1:3">
      <c r="A20" s="4" t="s">
        <v>392</v>
      </c>
      <c r="B20"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2</v>
      </c>
      <c r="D1" s="2" t="s">
        <v>1</v>
      </c>
    </row>
    <row r="2" spans="1:5">
      <c r="B2" s="2" t="s">
        <v>2</v>
      </c>
      <c r="C2" s="2" t="s">
        <v>83</v>
      </c>
      <c r="D2" s="2" t="s">
        <v>2</v>
      </c>
      <c r="E2" s="2" t="s">
        <v>83</v>
      </c>
    </row>
    <row r="3" spans="1:5">
      <c r="A3" s="3" t="s">
        <v>109</v>
      </c>
    </row>
    <row r="4" spans="1:5">
      <c r="A4" s="4" t="s">
        <v>101</v>
      </c>
      <c r="B4" s="6" t="n">
        <v>14276</v>
      </c>
      <c r="C4" s="6" t="n">
        <v>10021</v>
      </c>
      <c r="D4" s="6" t="n">
        <v>18309</v>
      </c>
      <c r="E4" s="6" t="n">
        <v>10996</v>
      </c>
    </row>
    <row r="5" spans="1:5">
      <c r="A5" s="3" t="s">
        <v>110</v>
      </c>
    </row>
    <row r="6" spans="1:5">
      <c r="A6" s="4" t="s">
        <v>111</v>
      </c>
      <c r="B6" s="5" t="n">
        <v>91</v>
      </c>
      <c r="C6" s="5" t="n">
        <v>76</v>
      </c>
      <c r="D6" s="5" t="n">
        <v>236</v>
      </c>
      <c r="E6" s="5" t="n">
        <v>76</v>
      </c>
    </row>
    <row r="7" spans="1:5">
      <c r="A7" s="4" t="s">
        <v>112</v>
      </c>
      <c r="B7" s="6" t="n">
        <v>14367</v>
      </c>
      <c r="C7" s="6" t="n">
        <v>10097</v>
      </c>
      <c r="D7" s="6" t="n">
        <v>18545</v>
      </c>
      <c r="E7" s="6" t="n">
        <v>110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9"/>
    <col customWidth="1" max="5" min="5" width="14"/>
  </cols>
  <sheetData>
    <row r="1" spans="1:5">
      <c r="A1" s="1" t="s">
        <v>394</v>
      </c>
      <c r="B1" s="2" t="s">
        <v>82</v>
      </c>
      <c r="D1" s="2" t="s">
        <v>1</v>
      </c>
    </row>
    <row r="2" spans="1:5">
      <c r="B2" s="2" t="s">
        <v>2</v>
      </c>
      <c r="C2" s="2" t="s">
        <v>83</v>
      </c>
      <c r="D2" s="2" t="s">
        <v>2</v>
      </c>
      <c r="E2" s="2" t="s">
        <v>83</v>
      </c>
    </row>
    <row r="3" spans="1:5">
      <c r="A3" s="3" t="s">
        <v>196</v>
      </c>
    </row>
    <row r="4" spans="1:5">
      <c r="A4" s="4" t="s">
        <v>389</v>
      </c>
      <c r="D4" s="4" t="s">
        <v>390</v>
      </c>
    </row>
    <row r="5" spans="1:5">
      <c r="A5" s="4" t="s">
        <v>148</v>
      </c>
      <c r="B5" s="6" t="n">
        <v>407</v>
      </c>
      <c r="C5" s="6" t="n">
        <v>284</v>
      </c>
      <c r="D5" s="6" t="n">
        <v>837</v>
      </c>
      <c r="E5" s="6" t="n">
        <v>28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21</v>
      </c>
    </row>
    <row r="2" spans="1:2">
      <c r="A2" s="3" t="s">
        <v>196</v>
      </c>
    </row>
    <row r="3" spans="1:2">
      <c r="A3" s="4" t="s">
        <v>396</v>
      </c>
      <c r="B3" s="6" t="n">
        <v>723</v>
      </c>
    </row>
    <row r="4" spans="1:2">
      <c r="A4" s="4" t="s">
        <v>397</v>
      </c>
      <c r="B4" s="5" t="n">
        <v>1446</v>
      </c>
    </row>
    <row r="5" spans="1:2">
      <c r="A5" s="4" t="s">
        <v>398</v>
      </c>
      <c r="B5" s="5" t="n">
        <v>1446</v>
      </c>
    </row>
    <row r="6" spans="1:2">
      <c r="A6" s="4" t="s">
        <v>399</v>
      </c>
      <c r="B6" s="5" t="n">
        <v>1446</v>
      </c>
    </row>
    <row r="7" spans="1:2">
      <c r="A7" s="4" t="s">
        <v>400</v>
      </c>
      <c r="B7" s="5" t="n">
        <v>1446</v>
      </c>
    </row>
    <row r="8" spans="1:2">
      <c r="A8" s="4" t="s">
        <v>401</v>
      </c>
      <c r="B8" s="5" t="n">
        <v>10726</v>
      </c>
    </row>
    <row r="9" spans="1:2">
      <c r="A9" s="4" t="s">
        <v>114</v>
      </c>
      <c r="B9" s="6" t="n">
        <v>172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02</v>
      </c>
      <c r="B1" s="2" t="s">
        <v>2</v>
      </c>
      <c r="C1" s="2" t="s">
        <v>38</v>
      </c>
    </row>
    <row r="2" spans="1:3">
      <c r="A2" s="3" t="s">
        <v>200</v>
      </c>
    </row>
    <row r="3" spans="1:3">
      <c r="A3" s="4" t="s">
        <v>403</v>
      </c>
      <c r="B3" s="6" t="n">
        <v>2993</v>
      </c>
      <c r="C3" s="6" t="n">
        <v>1894</v>
      </c>
    </row>
    <row r="4" spans="1:3">
      <c r="A4" s="4" t="s">
        <v>404</v>
      </c>
      <c r="B4" s="5" t="n">
        <v>259</v>
      </c>
      <c r="C4" s="5" t="n">
        <v>948</v>
      </c>
    </row>
    <row r="5" spans="1:3">
      <c r="A5" s="4" t="s">
        <v>405</v>
      </c>
      <c r="B5" s="5" t="n">
        <v>428</v>
      </c>
      <c r="C5" s="5" t="n">
        <v>465</v>
      </c>
    </row>
    <row r="6" spans="1:3">
      <c r="A6" s="4" t="s">
        <v>406</v>
      </c>
      <c r="B6" s="5" t="n">
        <v>1678</v>
      </c>
      <c r="C6" s="5" t="n">
        <v>1780</v>
      </c>
    </row>
    <row r="7" spans="1:3">
      <c r="A7" s="4" t="s">
        <v>407</v>
      </c>
      <c r="B7" s="5" t="n">
        <v>1976</v>
      </c>
      <c r="C7" s="5" t="n">
        <v>2556</v>
      </c>
    </row>
    <row r="8" spans="1:3">
      <c r="A8" s="4" t="s">
        <v>408</v>
      </c>
      <c r="B8" s="5" t="n">
        <v>403</v>
      </c>
      <c r="C8" s="5" t="n">
        <v>0</v>
      </c>
    </row>
    <row r="9" spans="1:3">
      <c r="A9" s="4" t="s">
        <v>409</v>
      </c>
      <c r="B9" s="5" t="n">
        <v>537</v>
      </c>
      <c r="C9" s="5" t="n">
        <v>0</v>
      </c>
    </row>
    <row r="10" spans="1:3">
      <c r="A10" s="4" t="s">
        <v>410</v>
      </c>
      <c r="B10" s="5" t="n">
        <v>634</v>
      </c>
      <c r="C10" s="5" t="n">
        <v>0</v>
      </c>
    </row>
    <row r="11" spans="1:3">
      <c r="A11" s="4" t="s">
        <v>411</v>
      </c>
      <c r="B11" s="5" t="n">
        <v>0</v>
      </c>
      <c r="C11" s="5" t="n">
        <v>712</v>
      </c>
    </row>
    <row r="12" spans="1:3">
      <c r="A12" s="4" t="s">
        <v>412</v>
      </c>
      <c r="B12" s="5" t="n">
        <v>1329</v>
      </c>
      <c r="C12" s="5" t="n">
        <v>37</v>
      </c>
    </row>
    <row r="13" spans="1:3">
      <c r="A13" s="4" t="s">
        <v>413</v>
      </c>
      <c r="B13" s="6" t="n">
        <v>10237</v>
      </c>
      <c r="C13" s="6" t="n">
        <v>83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14</v>
      </c>
      <c r="B1" s="2" t="s">
        <v>82</v>
      </c>
      <c r="D1" s="2" t="s">
        <v>1</v>
      </c>
    </row>
    <row r="2" spans="1:6">
      <c r="B2" s="2" t="s">
        <v>2</v>
      </c>
      <c r="C2" s="2" t="s">
        <v>83</v>
      </c>
      <c r="D2" s="2" t="s">
        <v>2</v>
      </c>
      <c r="E2" s="2" t="s">
        <v>83</v>
      </c>
      <c r="F2" s="2" t="s">
        <v>38</v>
      </c>
    </row>
    <row r="3" spans="1:6">
      <c r="A3" s="3" t="s">
        <v>415</v>
      </c>
    </row>
    <row r="4" spans="1:6">
      <c r="A4" s="4" t="s">
        <v>416</v>
      </c>
      <c r="B4" s="6" t="n">
        <v>1558</v>
      </c>
      <c r="D4" s="6" t="n">
        <v>1558</v>
      </c>
      <c r="F4" s="6" t="n">
        <v>728</v>
      </c>
    </row>
    <row r="5" spans="1:6">
      <c r="A5" s="4" t="s">
        <v>151</v>
      </c>
      <c r="B5" s="5" t="n">
        <v>186</v>
      </c>
      <c r="C5" s="6" t="n">
        <v>60</v>
      </c>
      <c r="D5" s="5" t="n">
        <v>331</v>
      </c>
      <c r="E5" s="6" t="n">
        <v>116</v>
      </c>
    </row>
    <row r="6" spans="1:6">
      <c r="A6" s="4" t="s">
        <v>150</v>
      </c>
      <c r="B6" s="5" t="n">
        <v>55</v>
      </c>
      <c r="C6" s="6" t="n">
        <v>78</v>
      </c>
      <c r="D6" s="5" t="n">
        <v>117</v>
      </c>
      <c r="E6" s="6" t="n">
        <v>138</v>
      </c>
    </row>
    <row r="7" spans="1:6">
      <c r="A7" s="4" t="s">
        <v>417</v>
      </c>
    </row>
    <row r="8" spans="1:6">
      <c r="A8" s="3" t="s">
        <v>415</v>
      </c>
    </row>
    <row r="9" spans="1:6">
      <c r="A9" s="4" t="s">
        <v>418</v>
      </c>
      <c r="B9" s="5" t="n">
        <v>55000</v>
      </c>
      <c r="D9" s="5" t="n">
        <v>55000</v>
      </c>
    </row>
    <row r="10" spans="1:6">
      <c r="A10" s="4" t="s">
        <v>419</v>
      </c>
      <c r="B10" s="5" t="n">
        <v>16000</v>
      </c>
      <c r="D10" s="5" t="n">
        <v>16000</v>
      </c>
    </row>
    <row r="11" spans="1:6">
      <c r="A11" s="4" t="s">
        <v>420</v>
      </c>
    </row>
    <row r="12" spans="1:6">
      <c r="A12" s="3" t="s">
        <v>415</v>
      </c>
    </row>
    <row r="13" spans="1:6">
      <c r="A13" s="4" t="s">
        <v>421</v>
      </c>
      <c r="B13" s="6" t="n">
        <v>39000</v>
      </c>
      <c r="D13" s="6" t="n">
        <v>39000</v>
      </c>
      <c r="F13" s="6" t="n">
        <v>445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2</v>
      </c>
      <c r="B1" s="2" t="s">
        <v>2</v>
      </c>
      <c r="C1" s="2" t="s">
        <v>38</v>
      </c>
    </row>
    <row r="2" spans="1:3">
      <c r="A2" s="3" t="s">
        <v>415</v>
      </c>
    </row>
    <row r="3" spans="1:3">
      <c r="A3" s="4" t="s">
        <v>55</v>
      </c>
      <c r="B3" s="6" t="n">
        <v>40238</v>
      </c>
      <c r="C3" s="6" t="n">
        <v>829</v>
      </c>
    </row>
    <row r="4" spans="1:3">
      <c r="A4" s="4" t="s">
        <v>58</v>
      </c>
      <c r="B4" s="5" t="n">
        <v>6396</v>
      </c>
      <c r="C4" s="5" t="n">
        <v>47893</v>
      </c>
    </row>
    <row r="5" spans="1:3">
      <c r="A5" s="4" t="s">
        <v>423</v>
      </c>
    </row>
    <row r="6" spans="1:3">
      <c r="A6" s="3" t="s">
        <v>415</v>
      </c>
    </row>
    <row r="7" spans="1:3">
      <c r="A7" s="4" t="s">
        <v>424</v>
      </c>
      <c r="B7" s="5" t="n">
        <v>38255</v>
      </c>
      <c r="C7" s="5" t="n">
        <v>0</v>
      </c>
    </row>
    <row r="8" spans="1:3">
      <c r="A8" s="4" t="s">
        <v>424</v>
      </c>
      <c r="B8" s="5" t="n">
        <v>38255</v>
      </c>
      <c r="C8" s="5" t="n">
        <v>0</v>
      </c>
    </row>
    <row r="9" spans="1:3">
      <c r="A9" s="4" t="s">
        <v>420</v>
      </c>
    </row>
    <row r="10" spans="1:3">
      <c r="A10" s="3" t="s">
        <v>415</v>
      </c>
    </row>
    <row r="11" spans="1:3">
      <c r="A11" s="4" t="s">
        <v>424</v>
      </c>
      <c r="B11" s="5" t="n">
        <v>38255</v>
      </c>
      <c r="C11" s="5" t="n">
        <v>44255</v>
      </c>
    </row>
    <row r="12" spans="1:3">
      <c r="A12" s="4" t="s">
        <v>418</v>
      </c>
      <c r="B12" s="5" t="n">
        <v>39000</v>
      </c>
      <c r="C12" s="5" t="n">
        <v>44500</v>
      </c>
    </row>
    <row r="13" spans="1:3">
      <c r="A13" s="4" t="s">
        <v>425</v>
      </c>
      <c r="B13" s="5" t="n">
        <v>-745</v>
      </c>
      <c r="C13" s="5" t="n">
        <v>-245</v>
      </c>
    </row>
    <row r="14" spans="1:3">
      <c r="A14" s="4" t="s">
        <v>424</v>
      </c>
      <c r="B14" s="5" t="n">
        <v>38255</v>
      </c>
      <c r="C14" s="5" t="n">
        <v>44255</v>
      </c>
    </row>
    <row r="15" spans="1:3">
      <c r="A15" s="4" t="s">
        <v>426</v>
      </c>
    </row>
    <row r="16" spans="1:3">
      <c r="A16" s="3" t="s">
        <v>415</v>
      </c>
    </row>
    <row r="17" spans="1:3">
      <c r="A17" s="4" t="s">
        <v>55</v>
      </c>
      <c r="B17" s="5" t="n">
        <v>137</v>
      </c>
      <c r="C17" s="5" t="n">
        <v>90</v>
      </c>
    </row>
    <row r="18" spans="1:3">
      <c r="A18" s="4" t="s">
        <v>58</v>
      </c>
      <c r="B18" s="5" t="n">
        <v>498</v>
      </c>
      <c r="C18" s="5" t="n">
        <v>547</v>
      </c>
    </row>
    <row r="19" spans="1:3">
      <c r="A19" s="4" t="s">
        <v>427</v>
      </c>
    </row>
    <row r="20" spans="1:3">
      <c r="A20" s="3" t="s">
        <v>415</v>
      </c>
    </row>
    <row r="21" spans="1:3">
      <c r="A21" s="4" t="s">
        <v>55</v>
      </c>
      <c r="B21" s="5" t="n">
        <v>1846</v>
      </c>
      <c r="C21" s="5" t="n">
        <v>739</v>
      </c>
    </row>
    <row r="22" spans="1:3">
      <c r="A22" s="4" t="s">
        <v>58</v>
      </c>
      <c r="B22" s="5" t="n">
        <v>5898</v>
      </c>
      <c r="C22" s="5" t="n">
        <v>3091</v>
      </c>
    </row>
    <row r="23" spans="1:3">
      <c r="A23" s="4" t="s">
        <v>423</v>
      </c>
    </row>
    <row r="24" spans="1:3">
      <c r="A24" s="3" t="s">
        <v>415</v>
      </c>
    </row>
    <row r="25" spans="1:3">
      <c r="A25" s="4" t="s">
        <v>58</v>
      </c>
      <c r="B25" s="6" t="n">
        <v>0</v>
      </c>
      <c r="C25" s="6" t="n">
        <v>442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8</v>
      </c>
      <c r="B1" s="2" t="s">
        <v>2</v>
      </c>
      <c r="C1" s="2" t="s">
        <v>38</v>
      </c>
    </row>
    <row r="2" spans="1:3">
      <c r="A2" s="3" t="s">
        <v>206</v>
      </c>
    </row>
    <row r="3" spans="1:3">
      <c r="A3" s="4" t="s">
        <v>47</v>
      </c>
      <c r="B3" s="6" t="n">
        <v>32417</v>
      </c>
      <c r="C3" s="6" t="n">
        <v>0</v>
      </c>
    </row>
    <row r="4" spans="1:3">
      <c r="A4" s="4" t="s">
        <v>46</v>
      </c>
      <c r="B4" s="5" t="n">
        <v>659</v>
      </c>
    </row>
    <row r="5" spans="1:3">
      <c r="A5" s="4" t="s">
        <v>429</v>
      </c>
      <c r="B5" s="5" t="n">
        <v>33076</v>
      </c>
    </row>
    <row r="6" spans="1:3">
      <c r="A6" s="4" t="s">
        <v>300</v>
      </c>
      <c r="B6" s="5" t="n">
        <v>33041</v>
      </c>
    </row>
    <row r="7" spans="1:3">
      <c r="A7" s="4" t="s">
        <v>430</v>
      </c>
      <c r="B7" s="5" t="n">
        <v>615</v>
      </c>
    </row>
    <row r="8" spans="1:3">
      <c r="A8" s="4" t="s">
        <v>431</v>
      </c>
      <c r="B8" s="6" t="n">
        <v>336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432</v>
      </c>
      <c r="B1" s="2" t="s">
        <v>82</v>
      </c>
      <c r="C1" s="2" t="s">
        <v>1</v>
      </c>
    </row>
    <row r="2" spans="1:3">
      <c r="B2" s="2" t="s">
        <v>2</v>
      </c>
      <c r="C2" s="2" t="s">
        <v>2</v>
      </c>
    </row>
    <row r="3" spans="1:3">
      <c r="A3" s="3" t="s">
        <v>206</v>
      </c>
    </row>
    <row r="4" spans="1:3">
      <c r="A4" s="4" t="s">
        <v>433</v>
      </c>
      <c r="B4" s="6" t="n">
        <v>34</v>
      </c>
      <c r="C4" s="6" t="n">
        <v>64</v>
      </c>
    </row>
    <row r="5" spans="1:3">
      <c r="A5" s="4" t="s">
        <v>434</v>
      </c>
      <c r="B5" s="5" t="n">
        <v>11</v>
      </c>
      <c r="C5" s="5" t="n">
        <v>22</v>
      </c>
    </row>
    <row r="6" spans="1:3">
      <c r="A6" s="4" t="s">
        <v>435</v>
      </c>
      <c r="B6" s="5" t="n">
        <v>4257</v>
      </c>
      <c r="C6" s="5" t="n">
        <v>7364</v>
      </c>
    </row>
    <row r="7" spans="1:3">
      <c r="A7" s="4" t="s">
        <v>436</v>
      </c>
      <c r="B7" s="5" t="n">
        <v>120</v>
      </c>
      <c r="C7" s="5" t="n">
        <v>134</v>
      </c>
    </row>
    <row r="8" spans="1:3">
      <c r="A8" s="4" t="s">
        <v>437</v>
      </c>
      <c r="B8" s="6" t="n">
        <v>4422</v>
      </c>
      <c r="C8" s="6" t="n">
        <v>75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8"/>
    <col customWidth="1" max="3" min="3" width="14"/>
  </cols>
  <sheetData>
    <row r="1" spans="1:3">
      <c r="A1" s="1" t="s">
        <v>438</v>
      </c>
      <c r="B1" s="2" t="s">
        <v>1</v>
      </c>
    </row>
    <row r="2" spans="1:3">
      <c r="B2" s="2" t="s">
        <v>2</v>
      </c>
      <c r="C2" s="2" t="s">
        <v>297</v>
      </c>
    </row>
    <row r="3" spans="1:3">
      <c r="A3" s="3" t="s">
        <v>439</v>
      </c>
    </row>
    <row r="4" spans="1:3">
      <c r="A4" s="4" t="s">
        <v>440</v>
      </c>
      <c r="B4" s="6" t="n">
        <v>20</v>
      </c>
    </row>
    <row r="5" spans="1:3">
      <c r="A5" s="4" t="s">
        <v>441</v>
      </c>
      <c r="B5" s="5" t="n">
        <v>7288</v>
      </c>
    </row>
    <row r="6" spans="1:3">
      <c r="A6" s="4" t="s">
        <v>442</v>
      </c>
      <c r="B6" s="5" t="n">
        <v>58</v>
      </c>
    </row>
    <row r="7" spans="1:3">
      <c r="A7" s="4" t="s">
        <v>443</v>
      </c>
      <c r="B7" s="5" t="n">
        <v>55</v>
      </c>
    </row>
    <row r="8" spans="1:3">
      <c r="A8" s="4" t="s">
        <v>299</v>
      </c>
      <c r="B8" s="5" t="n">
        <v>659</v>
      </c>
    </row>
    <row r="9" spans="1:3">
      <c r="A9" s="4" t="s">
        <v>444</v>
      </c>
      <c r="B9" s="6" t="n">
        <v>4100</v>
      </c>
    </row>
    <row r="10" spans="1:3">
      <c r="A10" s="4" t="s">
        <v>445</v>
      </c>
      <c r="B10" s="4" t="s">
        <v>446</v>
      </c>
    </row>
    <row r="11" spans="1:3">
      <c r="A11" s="4" t="s">
        <v>447</v>
      </c>
      <c r="B11" s="4" t="s">
        <v>448</v>
      </c>
    </row>
    <row r="12" spans="1:3">
      <c r="A12" s="4" t="s">
        <v>449</v>
      </c>
      <c r="B12" s="4" t="s">
        <v>450</v>
      </c>
    </row>
    <row r="13" spans="1:3">
      <c r="A13" s="4" t="s">
        <v>451</v>
      </c>
      <c r="B13" s="4" t="s">
        <v>452</v>
      </c>
    </row>
    <row r="14" spans="1:3">
      <c r="A14" s="4" t="s">
        <v>301</v>
      </c>
    </row>
    <row r="15" spans="1:3">
      <c r="A15" s="3" t="s">
        <v>439</v>
      </c>
    </row>
    <row r="16" spans="1:3">
      <c r="A16" s="4" t="s">
        <v>299</v>
      </c>
      <c r="C16" s="6" t="n">
        <v>359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0"/>
    <col customWidth="1" max="2" min="2" width="21"/>
  </cols>
  <sheetData>
    <row r="1" spans="1:2">
      <c r="A1" s="1" t="s">
        <v>453</v>
      </c>
      <c r="B1" s="2" t="s">
        <v>321</v>
      </c>
    </row>
    <row r="2" spans="1:2">
      <c r="A2" s="3" t="s">
        <v>454</v>
      </c>
    </row>
    <row r="3" spans="1:2">
      <c r="A3" s="4" t="s">
        <v>396</v>
      </c>
      <c r="B3" s="6" t="n">
        <v>7864</v>
      </c>
    </row>
    <row r="4" spans="1:2">
      <c r="A4" s="4" t="s">
        <v>397</v>
      </c>
      <c r="B4" s="5" t="n">
        <v>12762</v>
      </c>
    </row>
    <row r="5" spans="1:2">
      <c r="A5" s="4" t="s">
        <v>398</v>
      </c>
      <c r="B5" s="5" t="n">
        <v>8847</v>
      </c>
    </row>
    <row r="6" spans="1:2">
      <c r="A6" s="4" t="s">
        <v>399</v>
      </c>
      <c r="B6" s="5" t="n">
        <v>3979</v>
      </c>
    </row>
    <row r="7" spans="1:2">
      <c r="A7" s="4" t="s">
        <v>400</v>
      </c>
      <c r="B7" s="5" t="n">
        <v>1394</v>
      </c>
    </row>
    <row r="8" spans="1:2">
      <c r="A8" s="4" t="s">
        <v>401</v>
      </c>
      <c r="B8" s="5" t="n">
        <v>888</v>
      </c>
    </row>
    <row r="9" spans="1:2">
      <c r="A9" s="4" t="s">
        <v>455</v>
      </c>
      <c r="B9" s="5" t="n">
        <v>35734</v>
      </c>
    </row>
    <row r="10" spans="1:2">
      <c r="A10" s="4" t="s">
        <v>456</v>
      </c>
      <c r="B10" s="5" t="n">
        <v>-2693</v>
      </c>
    </row>
    <row r="11" spans="1:2">
      <c r="A11" s="4" t="s">
        <v>300</v>
      </c>
      <c r="B11" s="5" t="n">
        <v>33041</v>
      </c>
    </row>
    <row r="12" spans="1:2">
      <c r="A12" s="3" t="s">
        <v>457</v>
      </c>
    </row>
    <row r="13" spans="1:2">
      <c r="A13" s="4" t="s">
        <v>396</v>
      </c>
      <c r="B13" s="5" t="n">
        <v>116</v>
      </c>
    </row>
    <row r="14" spans="1:2">
      <c r="A14" s="4" t="s">
        <v>397</v>
      </c>
      <c r="B14" s="5" t="n">
        <v>165</v>
      </c>
    </row>
    <row r="15" spans="1:2">
      <c r="A15" s="4" t="s">
        <v>398</v>
      </c>
      <c r="B15" s="5" t="n">
        <v>165</v>
      </c>
    </row>
    <row r="16" spans="1:2">
      <c r="A16" s="4" t="s">
        <v>399</v>
      </c>
      <c r="B16" s="5" t="n">
        <v>151</v>
      </c>
    </row>
    <row r="17" spans="1:2">
      <c r="A17" s="4" t="s">
        <v>400</v>
      </c>
      <c r="B17" s="5" t="n">
        <v>103</v>
      </c>
    </row>
    <row r="18" spans="1:2">
      <c r="A18" s="4" t="s">
        <v>401</v>
      </c>
      <c r="B18" s="5" t="n">
        <v>0</v>
      </c>
    </row>
    <row r="19" spans="1:2">
      <c r="A19" s="4" t="s">
        <v>455</v>
      </c>
      <c r="B19" s="5" t="n">
        <v>700</v>
      </c>
    </row>
    <row r="20" spans="1:2">
      <c r="A20" s="4" t="s">
        <v>456</v>
      </c>
      <c r="B20" s="5" t="n">
        <v>-85</v>
      </c>
    </row>
    <row r="21" spans="1:2">
      <c r="A21" s="4" t="s">
        <v>430</v>
      </c>
      <c r="B21" s="5" t="n">
        <v>615</v>
      </c>
    </row>
    <row r="22" spans="1:2">
      <c r="A22" s="3" t="s">
        <v>114</v>
      </c>
    </row>
    <row r="23" spans="1:2">
      <c r="A23" s="4" t="s">
        <v>396</v>
      </c>
      <c r="B23" s="5" t="n">
        <v>7980</v>
      </c>
    </row>
    <row r="24" spans="1:2">
      <c r="A24" s="4" t="s">
        <v>397</v>
      </c>
      <c r="B24" s="5" t="n">
        <v>12927</v>
      </c>
    </row>
    <row r="25" spans="1:2">
      <c r="A25" s="4" t="s">
        <v>398</v>
      </c>
      <c r="B25" s="5" t="n">
        <v>9012</v>
      </c>
    </row>
    <row r="26" spans="1:2">
      <c r="A26" s="4" t="s">
        <v>399</v>
      </c>
      <c r="B26" s="5" t="n">
        <v>4130</v>
      </c>
    </row>
    <row r="27" spans="1:2">
      <c r="A27" s="4" t="s">
        <v>400</v>
      </c>
      <c r="B27" s="5" t="n">
        <v>1497</v>
      </c>
    </row>
    <row r="28" spans="1:2">
      <c r="A28" s="4" t="s">
        <v>401</v>
      </c>
      <c r="B28" s="5" t="n">
        <v>888</v>
      </c>
    </row>
    <row r="29" spans="1:2">
      <c r="A29" s="4" t="s">
        <v>455</v>
      </c>
      <c r="B29" s="5" t="n">
        <v>36434</v>
      </c>
    </row>
    <row r="30" spans="1:2">
      <c r="A30" s="4" t="s">
        <v>456</v>
      </c>
      <c r="B30" s="5" t="n">
        <v>2778</v>
      </c>
    </row>
    <row r="31" spans="1:2">
      <c r="A31" s="4" t="s">
        <v>431</v>
      </c>
      <c r="B31" s="6" t="n">
        <v>336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458</v>
      </c>
      <c r="B1" s="2" t="s">
        <v>82</v>
      </c>
      <c r="C1" s="2" t="s">
        <v>1</v>
      </c>
    </row>
    <row r="2" spans="1:4">
      <c r="B2" s="2" t="s">
        <v>83</v>
      </c>
      <c r="C2" s="2" t="s">
        <v>83</v>
      </c>
      <c r="D2" s="2" t="s">
        <v>38</v>
      </c>
    </row>
    <row r="3" spans="1:4">
      <c r="A3" s="3" t="s">
        <v>439</v>
      </c>
    </row>
    <row r="4" spans="1:4">
      <c r="A4" s="4" t="s">
        <v>459</v>
      </c>
      <c r="B4" s="6" t="n">
        <v>3363</v>
      </c>
      <c r="C4" s="6" t="n">
        <v>6693</v>
      </c>
    </row>
    <row r="5" spans="1:4">
      <c r="A5" s="4" t="s">
        <v>460</v>
      </c>
    </row>
    <row r="6" spans="1:4">
      <c r="A6" s="3" t="s">
        <v>439</v>
      </c>
    </row>
    <row r="7" spans="1:4">
      <c r="A7" s="4" t="s">
        <v>461</v>
      </c>
      <c r="D7" s="6" t="n">
        <v>657</v>
      </c>
    </row>
    <row r="8" spans="1:4">
      <c r="A8" s="4" t="s">
        <v>462</v>
      </c>
      <c r="B8" s="6" t="n">
        <v>54</v>
      </c>
      <c r="C8" s="6" t="n">
        <v>1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7"/>
  </cols>
  <sheetData>
    <row r="1" spans="1:7">
      <c r="A1" s="1" t="s">
        <v>113</v>
      </c>
      <c r="B1" s="2" t="s">
        <v>114</v>
      </c>
      <c r="C1" s="2" t="s">
        <v>115</v>
      </c>
      <c r="D1" s="2" t="s">
        <v>116</v>
      </c>
      <c r="E1" s="2" t="s">
        <v>117</v>
      </c>
      <c r="F1" s="2" t="s">
        <v>118</v>
      </c>
      <c r="G1" s="2" t="s">
        <v>119</v>
      </c>
    </row>
    <row r="2" spans="1:7">
      <c r="A2" s="4" t="s">
        <v>120</v>
      </c>
      <c r="C2" s="5" t="n">
        <v>40393033</v>
      </c>
      <c r="D2" s="5" t="n">
        <v>81052</v>
      </c>
    </row>
    <row r="3" spans="1:7">
      <c r="A3" s="4" t="s">
        <v>121</v>
      </c>
      <c r="B3" s="6" t="n">
        <v>190022</v>
      </c>
      <c r="C3" s="6" t="n">
        <v>40</v>
      </c>
      <c r="D3" s="6" t="n">
        <v>-666</v>
      </c>
      <c r="E3" s="6" t="n">
        <v>159059</v>
      </c>
      <c r="F3" s="6" t="n">
        <v>31589</v>
      </c>
      <c r="G3" s="6" t="n">
        <v>0</v>
      </c>
    </row>
    <row r="4" spans="1:7">
      <c r="A4" s="3" t="s">
        <v>122</v>
      </c>
    </row>
    <row r="5" spans="1:7">
      <c r="A5" s="4" t="s">
        <v>123</v>
      </c>
      <c r="C5" s="5" t="n">
        <v>96713</v>
      </c>
    </row>
    <row r="6" spans="1:7">
      <c r="A6" s="4" t="s">
        <v>124</v>
      </c>
      <c r="B6" s="5" t="n">
        <v>610</v>
      </c>
      <c r="E6" s="5" t="n">
        <v>610</v>
      </c>
    </row>
    <row r="7" spans="1:7">
      <c r="A7" s="4" t="s">
        <v>125</v>
      </c>
      <c r="B7" s="5" t="n">
        <v>70</v>
      </c>
      <c r="E7" s="5" t="n">
        <v>70</v>
      </c>
    </row>
    <row r="8" spans="1:7">
      <c r="A8" s="4" t="s">
        <v>126</v>
      </c>
      <c r="C8" s="5" t="n">
        <v>9639</v>
      </c>
    </row>
    <row r="9" spans="1:7">
      <c r="A9" s="4" t="s">
        <v>127</v>
      </c>
      <c r="C9" s="5" t="n">
        <v>-8822</v>
      </c>
      <c r="D9" s="5" t="n">
        <v>8822</v>
      </c>
    </row>
    <row r="10" spans="1:7">
      <c r="A10" s="4" t="s">
        <v>128</v>
      </c>
      <c r="B10" s="5" t="n">
        <v>-54</v>
      </c>
      <c r="D10" s="6" t="n">
        <v>-54</v>
      </c>
    </row>
    <row r="11" spans="1:7">
      <c r="A11" s="4" t="s">
        <v>101</v>
      </c>
      <c r="B11" s="5" t="n">
        <v>975</v>
      </c>
      <c r="F11" s="5" t="n">
        <v>975</v>
      </c>
    </row>
    <row r="12" spans="1:7">
      <c r="A12" s="4" t="s">
        <v>129</v>
      </c>
      <c r="C12" s="5" t="n">
        <v>40490563</v>
      </c>
      <c r="D12" s="5" t="n">
        <v>89874</v>
      </c>
    </row>
    <row r="13" spans="1:7">
      <c r="A13" s="4" t="s">
        <v>130</v>
      </c>
      <c r="B13" s="5" t="n">
        <v>191623</v>
      </c>
      <c r="C13" s="6" t="n">
        <v>40</v>
      </c>
      <c r="D13" s="6" t="n">
        <v>-720</v>
      </c>
      <c r="E13" s="5" t="n">
        <v>159739</v>
      </c>
      <c r="F13" s="5" t="n">
        <v>32564</v>
      </c>
      <c r="G13" s="5" t="n">
        <v>0</v>
      </c>
    </row>
    <row r="14" spans="1:7">
      <c r="A14" s="4" t="s">
        <v>120</v>
      </c>
      <c r="C14" s="5" t="n">
        <v>40393033</v>
      </c>
      <c r="D14" s="5" t="n">
        <v>81052</v>
      </c>
    </row>
    <row r="15" spans="1:7">
      <c r="A15" s="4" t="s">
        <v>121</v>
      </c>
      <c r="B15" s="5" t="n">
        <v>190022</v>
      </c>
      <c r="C15" s="6" t="n">
        <v>40</v>
      </c>
      <c r="D15" s="6" t="n">
        <v>-666</v>
      </c>
      <c r="E15" s="5" t="n">
        <v>159059</v>
      </c>
      <c r="F15" s="5" t="n">
        <v>31589</v>
      </c>
      <c r="G15" s="5" t="n">
        <v>0</v>
      </c>
    </row>
    <row r="16" spans="1:7">
      <c r="A16" s="3" t="s">
        <v>122</v>
      </c>
    </row>
    <row r="17" spans="1:7">
      <c r="A17" s="4" t="s">
        <v>111</v>
      </c>
      <c r="B17" s="5" t="n">
        <v>76</v>
      </c>
    </row>
    <row r="18" spans="1:7">
      <c r="A18" s="4" t="s">
        <v>101</v>
      </c>
      <c r="B18" s="5" t="n">
        <v>10996</v>
      </c>
    </row>
    <row r="19" spans="1:7">
      <c r="A19" s="4" t="s">
        <v>131</v>
      </c>
      <c r="C19" s="5" t="n">
        <v>40529182</v>
      </c>
      <c r="D19" s="5" t="n">
        <v>110655</v>
      </c>
    </row>
    <row r="20" spans="1:7">
      <c r="A20" s="4" t="s">
        <v>132</v>
      </c>
      <c r="B20" s="5" t="n">
        <v>202290</v>
      </c>
      <c r="C20" s="6" t="n">
        <v>40</v>
      </c>
      <c r="D20" s="6" t="n">
        <v>-839</v>
      </c>
      <c r="E20" s="5" t="n">
        <v>160428</v>
      </c>
      <c r="F20" s="5" t="n">
        <v>42585</v>
      </c>
      <c r="G20" s="5" t="n">
        <v>76</v>
      </c>
    </row>
    <row r="21" spans="1:7">
      <c r="A21" s="4" t="s">
        <v>133</v>
      </c>
      <c r="C21" s="5" t="n">
        <v>40490563</v>
      </c>
      <c r="D21" s="5" t="n">
        <v>89874</v>
      </c>
    </row>
    <row r="22" spans="1:7">
      <c r="A22" s="4" t="s">
        <v>134</v>
      </c>
      <c r="B22" s="5" t="n">
        <v>191623</v>
      </c>
      <c r="C22" s="6" t="n">
        <v>40</v>
      </c>
      <c r="D22" s="6" t="n">
        <v>-720</v>
      </c>
      <c r="E22" s="5" t="n">
        <v>159739</v>
      </c>
      <c r="F22" s="5" t="n">
        <v>32564</v>
      </c>
      <c r="G22" s="5" t="n">
        <v>0</v>
      </c>
    </row>
    <row r="23" spans="1:7">
      <c r="A23" s="3" t="s">
        <v>122</v>
      </c>
    </row>
    <row r="24" spans="1:7">
      <c r="A24" s="4" t="s">
        <v>111</v>
      </c>
      <c r="B24" s="5" t="n">
        <v>76</v>
      </c>
      <c r="G24" s="5" t="n">
        <v>76</v>
      </c>
    </row>
    <row r="25" spans="1:7">
      <c r="A25" s="4" t="s">
        <v>123</v>
      </c>
      <c r="C25" s="5" t="n">
        <v>59400</v>
      </c>
    </row>
    <row r="26" spans="1:7">
      <c r="A26" s="4" t="s">
        <v>124</v>
      </c>
      <c r="B26" s="5" t="n">
        <v>650</v>
      </c>
      <c r="E26" s="5" t="n">
        <v>650</v>
      </c>
    </row>
    <row r="27" spans="1:7">
      <c r="A27" s="4" t="s">
        <v>125</v>
      </c>
      <c r="B27" s="5" t="n">
        <v>38</v>
      </c>
      <c r="E27" s="5" t="n">
        <v>38</v>
      </c>
    </row>
    <row r="28" spans="1:7">
      <c r="A28" s="4" t="s">
        <v>126</v>
      </c>
      <c r="C28" s="5" t="n">
        <v>0</v>
      </c>
    </row>
    <row r="29" spans="1:7">
      <c r="A29" s="4" t="s">
        <v>135</v>
      </c>
      <c r="B29" s="5" t="n">
        <v>1</v>
      </c>
      <c r="E29" s="5" t="n">
        <v>1</v>
      </c>
    </row>
    <row r="30" spans="1:7">
      <c r="A30" s="4" t="s">
        <v>127</v>
      </c>
      <c r="C30" s="5" t="n">
        <v>-20781</v>
      </c>
      <c r="D30" s="5" t="n">
        <v>20781</v>
      </c>
    </row>
    <row r="31" spans="1:7">
      <c r="A31" s="4" t="s">
        <v>128</v>
      </c>
      <c r="B31" s="5" t="n">
        <v>-119</v>
      </c>
      <c r="D31" s="6" t="n">
        <v>-119</v>
      </c>
    </row>
    <row r="32" spans="1:7">
      <c r="A32" s="4" t="s">
        <v>101</v>
      </c>
      <c r="B32" s="5" t="n">
        <v>10021</v>
      </c>
      <c r="F32" s="5" t="n">
        <v>10021</v>
      </c>
    </row>
    <row r="33" spans="1:7">
      <c r="A33" s="4" t="s">
        <v>131</v>
      </c>
      <c r="C33" s="5" t="n">
        <v>40529182</v>
      </c>
      <c r="D33" s="5" t="n">
        <v>110655</v>
      </c>
    </row>
    <row r="34" spans="1:7">
      <c r="A34" s="4" t="s">
        <v>132</v>
      </c>
      <c r="B34" s="5" t="n">
        <v>202290</v>
      </c>
      <c r="C34" s="6" t="n">
        <v>40</v>
      </c>
      <c r="D34" s="6" t="n">
        <v>-839</v>
      </c>
      <c r="E34" s="5" t="n">
        <v>160428</v>
      </c>
      <c r="F34" s="5" t="n">
        <v>42585</v>
      </c>
      <c r="G34" s="5" t="n">
        <v>76</v>
      </c>
    </row>
    <row r="35" spans="1:7">
      <c r="A35" s="4" t="s">
        <v>136</v>
      </c>
      <c r="C35" s="5" t="n">
        <v>39974478</v>
      </c>
      <c r="D35" s="5" t="n">
        <v>699035</v>
      </c>
    </row>
    <row r="36" spans="1:7">
      <c r="A36" s="4" t="s">
        <v>137</v>
      </c>
      <c r="B36" s="5" t="n">
        <v>209360</v>
      </c>
      <c r="C36" s="6" t="n">
        <v>40</v>
      </c>
      <c r="D36" s="6" t="n">
        <v>-2839</v>
      </c>
      <c r="E36" s="5" t="n">
        <v>162195</v>
      </c>
      <c r="F36" s="5" t="n">
        <v>50277</v>
      </c>
      <c r="G36" s="5" t="n">
        <v>-313</v>
      </c>
    </row>
    <row r="37" spans="1:7">
      <c r="A37" s="3" t="s">
        <v>122</v>
      </c>
    </row>
    <row r="38" spans="1:7">
      <c r="A38" s="4" t="s">
        <v>111</v>
      </c>
      <c r="B38" s="5" t="n">
        <v>145</v>
      </c>
      <c r="G38" s="5" t="n">
        <v>145</v>
      </c>
    </row>
    <row r="39" spans="1:7">
      <c r="A39" s="4" t="s">
        <v>123</v>
      </c>
      <c r="C39" s="5" t="n">
        <v>30729</v>
      </c>
    </row>
    <row r="40" spans="1:7">
      <c r="A40" s="4" t="s">
        <v>124</v>
      </c>
      <c r="B40" s="5" t="n">
        <v>790</v>
      </c>
      <c r="E40" s="5" t="n">
        <v>790</v>
      </c>
    </row>
    <row r="41" spans="1:7">
      <c r="A41" s="4" t="s">
        <v>125</v>
      </c>
      <c r="B41" s="5" t="n">
        <v>9</v>
      </c>
      <c r="E41" s="5" t="n">
        <v>9</v>
      </c>
    </row>
    <row r="42" spans="1:7">
      <c r="A42" s="4" t="s">
        <v>126</v>
      </c>
      <c r="C42" s="5" t="n">
        <v>20954</v>
      </c>
    </row>
    <row r="43" spans="1:7">
      <c r="A43" s="4" t="s">
        <v>135</v>
      </c>
      <c r="B43" s="5" t="n">
        <v>40</v>
      </c>
      <c r="E43" s="5" t="n">
        <v>40</v>
      </c>
    </row>
    <row r="44" spans="1:7">
      <c r="A44" s="4" t="s">
        <v>127</v>
      </c>
      <c r="C44" s="5" t="n">
        <v>-5714</v>
      </c>
      <c r="D44" s="5" t="n">
        <v>5714</v>
      </c>
    </row>
    <row r="45" spans="1:7">
      <c r="A45" s="4" t="s">
        <v>128</v>
      </c>
      <c r="B45" s="5" t="n">
        <v>-23</v>
      </c>
      <c r="D45" s="6" t="n">
        <v>23</v>
      </c>
    </row>
    <row r="46" spans="1:7">
      <c r="A46" s="4" t="s">
        <v>101</v>
      </c>
      <c r="B46" s="5" t="n">
        <v>4033</v>
      </c>
      <c r="F46" s="5" t="n">
        <v>4033</v>
      </c>
    </row>
    <row r="47" spans="1:7">
      <c r="A47" s="4" t="s">
        <v>138</v>
      </c>
      <c r="C47" s="5" t="n">
        <v>40020447</v>
      </c>
      <c r="D47" s="5" t="n">
        <v>704749</v>
      </c>
    </row>
    <row r="48" spans="1:7">
      <c r="A48" s="4" t="s">
        <v>139</v>
      </c>
      <c r="B48" s="5" t="n">
        <v>214354</v>
      </c>
      <c r="C48" s="6" t="n">
        <v>40</v>
      </c>
      <c r="D48" s="6" t="n">
        <v>-2862</v>
      </c>
      <c r="E48" s="5" t="n">
        <v>163034</v>
      </c>
      <c r="F48" s="5" t="n">
        <v>54310</v>
      </c>
      <c r="G48" s="5" t="n">
        <v>-168</v>
      </c>
    </row>
    <row r="49" spans="1:7">
      <c r="A49" s="4" t="s">
        <v>136</v>
      </c>
      <c r="C49" s="5" t="n">
        <v>39974478</v>
      </c>
      <c r="D49" s="5" t="n">
        <v>699035</v>
      </c>
    </row>
    <row r="50" spans="1:7">
      <c r="A50" s="4" t="s">
        <v>137</v>
      </c>
      <c r="B50" s="5" t="n">
        <v>209360</v>
      </c>
      <c r="C50" s="6" t="n">
        <v>40</v>
      </c>
      <c r="D50" s="6" t="n">
        <v>-2839</v>
      </c>
      <c r="E50" s="5" t="n">
        <v>162195</v>
      </c>
      <c r="F50" s="5" t="n">
        <v>50277</v>
      </c>
      <c r="G50" s="5" t="n">
        <v>-313</v>
      </c>
    </row>
    <row r="51" spans="1:7">
      <c r="A51" s="3" t="s">
        <v>122</v>
      </c>
    </row>
    <row r="52" spans="1:7">
      <c r="A52" s="4" t="s">
        <v>111</v>
      </c>
      <c r="B52" s="5" t="n">
        <v>236</v>
      </c>
    </row>
    <row r="53" spans="1:7">
      <c r="A53" s="4" t="s">
        <v>101</v>
      </c>
      <c r="B53" s="5" t="n">
        <v>18309</v>
      </c>
    </row>
    <row r="54" spans="1:7">
      <c r="A54" s="4" t="s">
        <v>140</v>
      </c>
      <c r="C54" s="5" t="n">
        <v>40209409</v>
      </c>
      <c r="D54" s="5" t="n">
        <v>740440</v>
      </c>
    </row>
    <row r="55" spans="1:7">
      <c r="A55" s="4" t="s">
        <v>141</v>
      </c>
      <c r="B55" s="5" t="n">
        <v>229368</v>
      </c>
      <c r="C55" s="6" t="n">
        <v>40</v>
      </c>
      <c r="D55" s="6" t="n">
        <v>-2978</v>
      </c>
      <c r="E55" s="5" t="n">
        <v>163797</v>
      </c>
      <c r="F55" s="5" t="n">
        <v>68586</v>
      </c>
      <c r="G55" s="5" t="n">
        <v>-77</v>
      </c>
    </row>
    <row r="56" spans="1:7">
      <c r="A56" s="4" t="s">
        <v>142</v>
      </c>
      <c r="C56" s="5" t="n">
        <v>40020447</v>
      </c>
      <c r="D56" s="5" t="n">
        <v>704749</v>
      </c>
    </row>
    <row r="57" spans="1:7">
      <c r="A57" s="4" t="s">
        <v>143</v>
      </c>
      <c r="B57" s="5" t="n">
        <v>214354</v>
      </c>
      <c r="C57" s="6" t="n">
        <v>40</v>
      </c>
      <c r="D57" s="6" t="n">
        <v>-2862</v>
      </c>
      <c r="E57" s="5" t="n">
        <v>163034</v>
      </c>
      <c r="F57" s="5" t="n">
        <v>54310</v>
      </c>
      <c r="G57" s="5" t="n">
        <v>-168</v>
      </c>
    </row>
    <row r="58" spans="1:7">
      <c r="A58" s="3" t="s">
        <v>122</v>
      </c>
    </row>
    <row r="59" spans="1:7">
      <c r="A59" s="4" t="s">
        <v>111</v>
      </c>
      <c r="B59" s="5" t="n">
        <v>91</v>
      </c>
      <c r="G59" s="5" t="n">
        <v>91</v>
      </c>
    </row>
    <row r="60" spans="1:7">
      <c r="A60" s="4" t="s">
        <v>123</v>
      </c>
      <c r="C60" s="5" t="n">
        <v>224653</v>
      </c>
    </row>
    <row r="61" spans="1:7">
      <c r="A61" s="4" t="s">
        <v>124</v>
      </c>
      <c r="B61" s="5" t="n">
        <v>754</v>
      </c>
      <c r="E61" s="5" t="n">
        <v>754</v>
      </c>
    </row>
    <row r="62" spans="1:7">
      <c r="A62" s="4" t="s">
        <v>125</v>
      </c>
      <c r="B62" s="5" t="n">
        <v>9</v>
      </c>
      <c r="E62" s="5" t="n">
        <v>9</v>
      </c>
    </row>
    <row r="63" spans="1:7">
      <c r="A63" s="4" t="s">
        <v>126</v>
      </c>
      <c r="C63" s="5" t="n">
        <v>0</v>
      </c>
    </row>
    <row r="64" spans="1:7">
      <c r="A64" s="4" t="s">
        <v>135</v>
      </c>
      <c r="B64" s="5" t="n">
        <v>0</v>
      </c>
      <c r="E64" s="5" t="n">
        <v>0</v>
      </c>
    </row>
    <row r="65" spans="1:7">
      <c r="A65" s="4" t="s">
        <v>127</v>
      </c>
      <c r="C65" s="5" t="n">
        <v>-35691</v>
      </c>
      <c r="D65" s="5" t="n">
        <v>35691</v>
      </c>
    </row>
    <row r="66" spans="1:7">
      <c r="A66" s="4" t="s">
        <v>128</v>
      </c>
      <c r="B66" s="5" t="n">
        <v>-116</v>
      </c>
      <c r="D66" s="6" t="n">
        <v>116</v>
      </c>
    </row>
    <row r="67" spans="1:7">
      <c r="A67" s="4" t="s">
        <v>101</v>
      </c>
      <c r="B67" s="5" t="n">
        <v>14276</v>
      </c>
      <c r="F67" s="5" t="n">
        <v>14276</v>
      </c>
    </row>
    <row r="68" spans="1:7">
      <c r="A68" s="4" t="s">
        <v>140</v>
      </c>
      <c r="C68" s="5" t="n">
        <v>40209409</v>
      </c>
      <c r="D68" s="5" t="n">
        <v>740440</v>
      </c>
    </row>
    <row r="69" spans="1:7">
      <c r="A69" s="4" t="s">
        <v>141</v>
      </c>
      <c r="B69" s="6" t="n">
        <v>229368</v>
      </c>
      <c r="C69" s="6" t="n">
        <v>40</v>
      </c>
      <c r="D69" s="6" t="n">
        <v>-2978</v>
      </c>
      <c r="E69" s="6" t="n">
        <v>163797</v>
      </c>
      <c r="F69" s="6" t="n">
        <v>68586</v>
      </c>
      <c r="G69" s="6" t="n">
        <v>-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8</v>
      </c>
    </row>
    <row r="2" spans="1:3">
      <c r="A2" s="3" t="s">
        <v>210</v>
      </c>
    </row>
    <row r="3" spans="1:3">
      <c r="A3" s="4" t="s">
        <v>464</v>
      </c>
      <c r="B3" s="6" t="n">
        <v>15185</v>
      </c>
      <c r="C3" s="6" t="n">
        <v>133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321</v>
      </c>
    </row>
    <row r="3" spans="1:2">
      <c r="A3" s="3" t="s">
        <v>466</v>
      </c>
    </row>
    <row r="4" spans="1:2">
      <c r="A4" s="4" t="s">
        <v>467</v>
      </c>
      <c r="B4" s="6" t="n">
        <v>13322</v>
      </c>
    </row>
    <row r="5" spans="1:2">
      <c r="A5" s="4" t="s">
        <v>468</v>
      </c>
      <c r="B5" s="5" t="n">
        <v>3301</v>
      </c>
    </row>
    <row r="6" spans="1:2">
      <c r="A6" s="4" t="s">
        <v>469</v>
      </c>
      <c r="B6" s="5" t="n">
        <v>445</v>
      </c>
    </row>
    <row r="7" spans="1:2">
      <c r="A7" s="4" t="s">
        <v>470</v>
      </c>
      <c r="B7" s="5" t="n">
        <v>-1883</v>
      </c>
    </row>
    <row r="8" spans="1:2">
      <c r="A8" s="4" t="s">
        <v>471</v>
      </c>
      <c r="B8" s="6" t="n">
        <v>151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72</v>
      </c>
      <c r="B1" s="2" t="s">
        <v>82</v>
      </c>
      <c r="D1" s="2" t="s">
        <v>1</v>
      </c>
    </row>
    <row r="2" spans="1:5">
      <c r="B2" s="2" t="s">
        <v>2</v>
      </c>
      <c r="C2" s="2" t="s">
        <v>83</v>
      </c>
      <c r="D2" s="2" t="s">
        <v>2</v>
      </c>
      <c r="E2" s="2" t="s">
        <v>83</v>
      </c>
    </row>
    <row r="3" spans="1:5">
      <c r="A3" s="3" t="s">
        <v>473</v>
      </c>
    </row>
    <row r="4" spans="1:5">
      <c r="A4" s="4" t="s">
        <v>214</v>
      </c>
      <c r="B4" s="6" t="n">
        <v>67941</v>
      </c>
      <c r="C4" s="6" t="n">
        <v>54448</v>
      </c>
      <c r="D4" s="6" t="n">
        <v>119716</v>
      </c>
      <c r="E4" s="6" t="n">
        <v>97076</v>
      </c>
    </row>
    <row r="5" spans="1:5">
      <c r="A5" s="4" t="s">
        <v>474</v>
      </c>
    </row>
    <row r="6" spans="1:5">
      <c r="A6" s="3" t="s">
        <v>473</v>
      </c>
    </row>
    <row r="7" spans="1:5">
      <c r="A7" s="4" t="s">
        <v>214</v>
      </c>
      <c r="B7" s="5" t="n">
        <v>26862</v>
      </c>
      <c r="C7" s="5" t="n">
        <v>34626</v>
      </c>
      <c r="D7" s="5" t="n">
        <v>48008</v>
      </c>
      <c r="E7" s="5" t="n">
        <v>56913</v>
      </c>
    </row>
    <row r="8" spans="1:5">
      <c r="A8" s="4" t="s">
        <v>475</v>
      </c>
    </row>
    <row r="9" spans="1:5">
      <c r="A9" s="3" t="s">
        <v>473</v>
      </c>
    </row>
    <row r="10" spans="1:5">
      <c r="A10" s="4" t="s">
        <v>214</v>
      </c>
      <c r="B10" s="5" t="n">
        <v>4500</v>
      </c>
      <c r="C10" s="5" t="n">
        <v>5838</v>
      </c>
      <c r="D10" s="5" t="n">
        <v>9000</v>
      </c>
      <c r="E10" s="5" t="n">
        <v>12466</v>
      </c>
    </row>
    <row r="11" spans="1:5">
      <c r="A11" s="4" t="s">
        <v>476</v>
      </c>
    </row>
    <row r="12" spans="1:5">
      <c r="A12" s="3" t="s">
        <v>473</v>
      </c>
    </row>
    <row r="13" spans="1:5">
      <c r="A13" s="4" t="s">
        <v>214</v>
      </c>
      <c r="B13" s="5" t="n">
        <v>16283</v>
      </c>
      <c r="C13" s="5" t="n">
        <v>668</v>
      </c>
      <c r="D13" s="5" t="n">
        <v>22039</v>
      </c>
      <c r="E13" s="5" t="n">
        <v>668</v>
      </c>
    </row>
    <row r="14" spans="1:5">
      <c r="A14" s="4" t="s">
        <v>477</v>
      </c>
    </row>
    <row r="15" spans="1:5">
      <c r="A15" s="3" t="s">
        <v>473</v>
      </c>
    </row>
    <row r="16" spans="1:5">
      <c r="A16" s="4" t="s">
        <v>214</v>
      </c>
      <c r="B16" s="6" t="n">
        <v>20296</v>
      </c>
      <c r="C16" s="6" t="n">
        <v>13316</v>
      </c>
      <c r="D16" s="6" t="n">
        <v>40669</v>
      </c>
      <c r="E16" s="6" t="n">
        <v>27029</v>
      </c>
    </row>
    <row r="17" spans="1:5">
      <c r="A17" s="4" t="s">
        <v>478</v>
      </c>
    </row>
    <row r="18" spans="1:5">
      <c r="A18" s="3" t="s">
        <v>473</v>
      </c>
    </row>
    <row r="19" spans="1:5">
      <c r="A19" s="4" t="s">
        <v>479</v>
      </c>
      <c r="B19" s="4" t="s">
        <v>480</v>
      </c>
      <c r="C19" s="4" t="s">
        <v>480</v>
      </c>
      <c r="D19" s="4" t="s">
        <v>480</v>
      </c>
      <c r="E19" s="4" t="s">
        <v>480</v>
      </c>
    </row>
    <row r="20" spans="1:5">
      <c r="A20" s="4" t="s">
        <v>481</v>
      </c>
    </row>
    <row r="21" spans="1:5">
      <c r="A21" s="3" t="s">
        <v>473</v>
      </c>
    </row>
    <row r="22" spans="1:5">
      <c r="A22" s="4" t="s">
        <v>479</v>
      </c>
      <c r="B22" s="4" t="s">
        <v>482</v>
      </c>
      <c r="C22" s="4" t="s">
        <v>483</v>
      </c>
      <c r="D22" s="4" t="s">
        <v>484</v>
      </c>
      <c r="E22" s="4" t="s">
        <v>485</v>
      </c>
    </row>
    <row r="23" spans="1:5">
      <c r="A23" s="4" t="s">
        <v>486</v>
      </c>
    </row>
    <row r="24" spans="1:5">
      <c r="A24" s="3" t="s">
        <v>473</v>
      </c>
    </row>
    <row r="25" spans="1:5">
      <c r="A25" s="4" t="s">
        <v>479</v>
      </c>
      <c r="B25" s="4" t="s">
        <v>487</v>
      </c>
      <c r="C25" s="4" t="s">
        <v>488</v>
      </c>
      <c r="D25" s="4" t="s">
        <v>489</v>
      </c>
      <c r="E25" s="4" t="s">
        <v>490</v>
      </c>
    </row>
    <row r="26" spans="1:5">
      <c r="A26" s="4" t="s">
        <v>491</v>
      </c>
    </row>
    <row r="27" spans="1:5">
      <c r="A27" s="3" t="s">
        <v>473</v>
      </c>
    </row>
    <row r="28" spans="1:5">
      <c r="A28" s="4" t="s">
        <v>479</v>
      </c>
      <c r="B28" s="4" t="s">
        <v>492</v>
      </c>
      <c r="C28" s="4" t="s">
        <v>493</v>
      </c>
      <c r="D28" s="4" t="s">
        <v>494</v>
      </c>
      <c r="E28" s="4" t="s">
        <v>493</v>
      </c>
    </row>
    <row r="29" spans="1:5">
      <c r="A29" s="4" t="s">
        <v>495</v>
      </c>
    </row>
    <row r="30" spans="1:5">
      <c r="A30" s="3" t="s">
        <v>473</v>
      </c>
    </row>
    <row r="31" spans="1:5">
      <c r="A31" s="4" t="s">
        <v>479</v>
      </c>
      <c r="B31" s="4" t="s">
        <v>496</v>
      </c>
      <c r="C31" s="4" t="s">
        <v>492</v>
      </c>
      <c r="D31" s="4" t="s">
        <v>497</v>
      </c>
      <c r="E31" s="4" t="s">
        <v>49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82</v>
      </c>
    </row>
    <row r="2" spans="1:3">
      <c r="B2" s="2" t="s">
        <v>2</v>
      </c>
      <c r="C2" s="2" t="s">
        <v>38</v>
      </c>
    </row>
    <row r="3" spans="1:3">
      <c r="A3" s="3" t="s">
        <v>500</v>
      </c>
    </row>
    <row r="4" spans="1:3">
      <c r="A4" s="4" t="s">
        <v>54</v>
      </c>
      <c r="B4" s="6" t="n">
        <v>3401</v>
      </c>
      <c r="C4" s="6" t="n">
        <v>4095</v>
      </c>
    </row>
    <row r="5" spans="1:3">
      <c r="A5" s="4" t="s">
        <v>501</v>
      </c>
      <c r="B5" s="5" t="n">
        <v>1017</v>
      </c>
    </row>
    <row r="6" spans="1:3">
      <c r="A6" s="4" t="s">
        <v>502</v>
      </c>
      <c r="B6" s="6" t="n">
        <v>5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03</v>
      </c>
      <c r="B1" s="2" t="s">
        <v>1</v>
      </c>
    </row>
    <row r="2" spans="1:2">
      <c r="B2" s="2" t="s">
        <v>504</v>
      </c>
    </row>
    <row r="3" spans="1:2">
      <c r="A3" s="3" t="s">
        <v>213</v>
      </c>
    </row>
    <row r="4" spans="1:2">
      <c r="A4" s="4" t="s">
        <v>505</v>
      </c>
      <c r="B4"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82</v>
      </c>
      <c r="D1" s="2" t="s">
        <v>1</v>
      </c>
    </row>
    <row r="2" spans="1:5">
      <c r="B2" s="2" t="s">
        <v>2</v>
      </c>
      <c r="C2" s="2" t="s">
        <v>83</v>
      </c>
      <c r="D2" s="2" t="s">
        <v>2</v>
      </c>
      <c r="E2" s="2" t="s">
        <v>83</v>
      </c>
    </row>
    <row r="3" spans="1:5">
      <c r="A3" s="3" t="s">
        <v>217</v>
      </c>
    </row>
    <row r="4" spans="1:5">
      <c r="A4" s="4" t="s">
        <v>507</v>
      </c>
      <c r="B4" s="5" t="n">
        <v>765</v>
      </c>
      <c r="C4" s="5" t="n">
        <v>670</v>
      </c>
      <c r="D4" s="5" t="n">
        <v>765</v>
      </c>
      <c r="E4" s="5" t="n">
        <v>67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82</v>
      </c>
      <c r="D1" s="2" t="s">
        <v>1</v>
      </c>
    </row>
    <row r="2" spans="1:5">
      <c r="B2" s="2" t="s">
        <v>2</v>
      </c>
      <c r="C2" s="2" t="s">
        <v>83</v>
      </c>
      <c r="D2" s="2" t="s">
        <v>2</v>
      </c>
      <c r="E2" s="2" t="s">
        <v>83</v>
      </c>
    </row>
    <row r="3" spans="1:5">
      <c r="A3" s="3" t="s">
        <v>217</v>
      </c>
    </row>
    <row r="4" spans="1:5">
      <c r="A4" s="4" t="s">
        <v>106</v>
      </c>
      <c r="B4" s="5" t="n">
        <v>40074</v>
      </c>
      <c r="C4" s="5" t="n">
        <v>40499</v>
      </c>
      <c r="D4" s="5" t="n">
        <v>40035</v>
      </c>
      <c r="E4" s="5" t="n">
        <v>40455</v>
      </c>
    </row>
    <row r="5" spans="1:5">
      <c r="A5" s="4" t="s">
        <v>509</v>
      </c>
      <c r="B5" s="5" t="n">
        <v>99</v>
      </c>
      <c r="C5" s="5" t="n">
        <v>51</v>
      </c>
      <c r="D5" s="5" t="n">
        <v>82</v>
      </c>
      <c r="E5" s="5" t="n">
        <v>95</v>
      </c>
    </row>
    <row r="6" spans="1:5">
      <c r="A6" s="4" t="s">
        <v>510</v>
      </c>
      <c r="B6" s="5" t="n">
        <v>40173</v>
      </c>
      <c r="C6" s="5" t="n">
        <v>40550</v>
      </c>
      <c r="D6" s="5" t="n">
        <v>40117</v>
      </c>
      <c r="E6" s="5" t="n">
        <v>4055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3"/>
  </cols>
  <sheetData>
    <row r="1" spans="1:8">
      <c r="A1" s="1" t="s">
        <v>511</v>
      </c>
      <c r="B1" s="2" t="s">
        <v>82</v>
      </c>
      <c r="D1" s="2" t="s">
        <v>1</v>
      </c>
    </row>
    <row r="2" spans="1:8">
      <c r="B2" s="2" t="s">
        <v>2</v>
      </c>
      <c r="C2" s="2" t="s">
        <v>83</v>
      </c>
      <c r="D2" s="2" t="s">
        <v>2</v>
      </c>
      <c r="E2" s="2" t="s">
        <v>83</v>
      </c>
      <c r="F2" s="2" t="s">
        <v>512</v>
      </c>
      <c r="G2" s="2" t="s">
        <v>513</v>
      </c>
      <c r="H2" s="2" t="s">
        <v>514</v>
      </c>
    </row>
    <row r="3" spans="1:8">
      <c r="A3" s="3" t="s">
        <v>515</v>
      </c>
    </row>
    <row r="4" spans="1:8">
      <c r="A4" s="4" t="s">
        <v>516</v>
      </c>
      <c r="B4" s="6" t="n">
        <v>4981</v>
      </c>
      <c r="D4" s="6" t="n">
        <v>4981</v>
      </c>
    </row>
    <row r="5" spans="1:8">
      <c r="A5" s="4" t="s">
        <v>517</v>
      </c>
    </row>
    <row r="6" spans="1:8">
      <c r="A6" s="3" t="s">
        <v>515</v>
      </c>
    </row>
    <row r="7" spans="1:8">
      <c r="A7" s="4" t="s">
        <v>518</v>
      </c>
      <c r="D7" s="5" t="n">
        <v>335000</v>
      </c>
    </row>
    <row r="8" spans="1:8">
      <c r="A8" s="4" t="s">
        <v>519</v>
      </c>
      <c r="D8" s="8" t="n">
        <v>2.54</v>
      </c>
    </row>
    <row r="9" spans="1:8">
      <c r="A9" s="4" t="s">
        <v>520</v>
      </c>
    </row>
    <row r="10" spans="1:8">
      <c r="A10" s="3" t="s">
        <v>515</v>
      </c>
    </row>
    <row r="11" spans="1:8">
      <c r="A11" s="4" t="s">
        <v>521</v>
      </c>
      <c r="G11" s="5" t="n">
        <v>880000</v>
      </c>
      <c r="H11" s="5" t="n">
        <v>440000</v>
      </c>
    </row>
    <row r="12" spans="1:8">
      <c r="A12" s="4" t="s">
        <v>522</v>
      </c>
    </row>
    <row r="13" spans="1:8">
      <c r="A13" s="3" t="s">
        <v>515</v>
      </c>
    </row>
    <row r="14" spans="1:8">
      <c r="A14" s="4" t="s">
        <v>518</v>
      </c>
      <c r="D14" s="5" t="n">
        <v>335000</v>
      </c>
      <c r="E14" s="5" t="n">
        <v>723000</v>
      </c>
    </row>
    <row r="15" spans="1:8">
      <c r="A15" s="4" t="s">
        <v>523</v>
      </c>
      <c r="B15" s="6" t="n">
        <v>754</v>
      </c>
      <c r="C15" s="6" t="n">
        <v>670</v>
      </c>
      <c r="D15" s="6" t="n">
        <v>1544</v>
      </c>
      <c r="E15" s="6" t="n">
        <v>1260</v>
      </c>
    </row>
    <row r="16" spans="1:8">
      <c r="A16" s="4" t="s">
        <v>524</v>
      </c>
    </row>
    <row r="17" spans="1:8">
      <c r="A17" s="3" t="s">
        <v>515</v>
      </c>
    </row>
    <row r="18" spans="1:8">
      <c r="A18" s="4" t="s">
        <v>525</v>
      </c>
      <c r="D18" s="4" t="s">
        <v>526</v>
      </c>
    </row>
    <row r="19" spans="1:8">
      <c r="A19" s="4" t="s">
        <v>527</v>
      </c>
      <c r="D19" s="4" t="s">
        <v>528</v>
      </c>
    </row>
    <row r="20" spans="1:8">
      <c r="A20" s="4" t="s">
        <v>529</v>
      </c>
      <c r="D20" s="4" t="s">
        <v>346</v>
      </c>
    </row>
    <row r="21" spans="1:8">
      <c r="A21" s="4" t="s">
        <v>530</v>
      </c>
    </row>
    <row r="22" spans="1:8">
      <c r="A22" s="3" t="s">
        <v>515</v>
      </c>
    </row>
    <row r="23" spans="1:8">
      <c r="A23" s="4" t="s">
        <v>519</v>
      </c>
      <c r="D23" s="8" t="n">
        <v>2.44</v>
      </c>
    </row>
    <row r="24" spans="1:8">
      <c r="A24" s="4" t="s">
        <v>531</v>
      </c>
    </row>
    <row r="25" spans="1:8">
      <c r="A25" s="3" t="s">
        <v>515</v>
      </c>
    </row>
    <row r="26" spans="1:8">
      <c r="A26" s="4" t="s">
        <v>525</v>
      </c>
      <c r="D26" s="4" t="s">
        <v>532</v>
      </c>
    </row>
    <row r="27" spans="1:8">
      <c r="A27" s="4" t="s">
        <v>533</v>
      </c>
    </row>
    <row r="28" spans="1:8">
      <c r="A28" s="3" t="s">
        <v>515</v>
      </c>
    </row>
    <row r="29" spans="1:8">
      <c r="A29" s="4" t="s">
        <v>519</v>
      </c>
      <c r="D29" s="6" t="n">
        <v>19</v>
      </c>
    </row>
    <row r="30" spans="1:8">
      <c r="A30" s="4" t="s">
        <v>529</v>
      </c>
      <c r="D30" s="4" t="s">
        <v>446</v>
      </c>
    </row>
    <row r="31" spans="1:8">
      <c r="A31" s="4" t="s">
        <v>534</v>
      </c>
    </row>
    <row r="32" spans="1:8">
      <c r="A32" s="3" t="s">
        <v>515</v>
      </c>
    </row>
    <row r="33" spans="1:8">
      <c r="A33" s="4" t="s">
        <v>521</v>
      </c>
      <c r="F33" s="5" t="n">
        <v>3911000</v>
      </c>
    </row>
    <row r="34" spans="1:8">
      <c r="A34" s="4" t="s">
        <v>535</v>
      </c>
    </row>
    <row r="35" spans="1:8">
      <c r="A35" s="3" t="s">
        <v>515</v>
      </c>
    </row>
    <row r="36" spans="1:8">
      <c r="A36" s="4" t="s">
        <v>536</v>
      </c>
      <c r="D36" s="4" t="s">
        <v>537</v>
      </c>
    </row>
    <row r="37" spans="1:8">
      <c r="A37" s="4" t="s">
        <v>538</v>
      </c>
      <c r="D37" s="4" t="s">
        <v>539</v>
      </c>
    </row>
    <row r="38" spans="1:8">
      <c r="A38" s="4" t="s">
        <v>540</v>
      </c>
      <c r="B38" s="4" t="s">
        <v>541</v>
      </c>
      <c r="D38" s="4" t="s">
        <v>54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321</v>
      </c>
    </row>
    <row r="2" spans="1:2">
      <c r="A2" s="3" t="s">
        <v>543</v>
      </c>
    </row>
    <row r="3" spans="1:2">
      <c r="A3" s="4" t="s">
        <v>516</v>
      </c>
      <c r="B3" s="6" t="n">
        <v>4981</v>
      </c>
    </row>
    <row r="4" spans="1:2">
      <c r="A4" s="4" t="s">
        <v>396</v>
      </c>
    </row>
    <row r="5" spans="1:2">
      <c r="A5" s="3" t="s">
        <v>543</v>
      </c>
    </row>
    <row r="6" spans="1:2">
      <c r="A6" s="4" t="s">
        <v>516</v>
      </c>
      <c r="B6" s="5" t="n">
        <v>1304</v>
      </c>
    </row>
    <row r="7" spans="1:2">
      <c r="A7" s="4" t="s">
        <v>397</v>
      </c>
    </row>
    <row r="8" spans="1:2">
      <c r="A8" s="3" t="s">
        <v>543</v>
      </c>
    </row>
    <row r="9" spans="1:2">
      <c r="A9" s="4" t="s">
        <v>516</v>
      </c>
      <c r="B9" s="5" t="n">
        <v>2075</v>
      </c>
    </row>
    <row r="10" spans="1:2">
      <c r="A10" s="4" t="s">
        <v>398</v>
      </c>
    </row>
    <row r="11" spans="1:2">
      <c r="A11" s="3" t="s">
        <v>543</v>
      </c>
    </row>
    <row r="12" spans="1:2">
      <c r="A12" s="4" t="s">
        <v>516</v>
      </c>
      <c r="B12" s="5" t="n">
        <v>1040</v>
      </c>
    </row>
    <row r="13" spans="1:2">
      <c r="A13" s="4" t="s">
        <v>399</v>
      </c>
    </row>
    <row r="14" spans="1:2">
      <c r="A14" s="3" t="s">
        <v>543</v>
      </c>
    </row>
    <row r="15" spans="1:2">
      <c r="A15" s="4" t="s">
        <v>516</v>
      </c>
      <c r="B15" s="5" t="n">
        <v>461</v>
      </c>
    </row>
    <row r="16" spans="1:2">
      <c r="A16" s="4" t="s">
        <v>400</v>
      </c>
    </row>
    <row r="17" spans="1:2">
      <c r="A17" s="3" t="s">
        <v>543</v>
      </c>
    </row>
    <row r="18" spans="1:2">
      <c r="A18" s="4" t="s">
        <v>516</v>
      </c>
      <c r="B18" s="6" t="n">
        <v>1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4</v>
      </c>
      <c r="B1" s="2" t="s">
        <v>1</v>
      </c>
    </row>
    <row r="2" spans="1:2">
      <c r="B2" s="2" t="s">
        <v>545</v>
      </c>
    </row>
    <row r="3" spans="1:2">
      <c r="A3" s="3" t="s">
        <v>546</v>
      </c>
    </row>
    <row r="4" spans="1:2">
      <c r="A4" s="4" t="s">
        <v>547</v>
      </c>
      <c r="B4" s="5" t="n">
        <v>1027</v>
      </c>
    </row>
    <row r="5" spans="1:2">
      <c r="A5" s="4" t="s">
        <v>548</v>
      </c>
      <c r="B5" s="5" t="n">
        <v>335</v>
      </c>
    </row>
    <row r="6" spans="1:2">
      <c r="A6" s="4" t="s">
        <v>549</v>
      </c>
      <c r="B6" s="5" t="n">
        <v>-256</v>
      </c>
    </row>
    <row r="7" spans="1:2">
      <c r="A7" s="4" t="s">
        <v>550</v>
      </c>
      <c r="B7" s="5" t="n">
        <v>-18</v>
      </c>
    </row>
    <row r="8" spans="1:2">
      <c r="A8" s="4" t="s">
        <v>551</v>
      </c>
      <c r="B8" s="5" t="n">
        <v>1088</v>
      </c>
    </row>
    <row r="9" spans="1:2">
      <c r="A9" s="3" t="s">
        <v>552</v>
      </c>
    </row>
    <row r="10" spans="1:2">
      <c r="A10" s="4" t="s">
        <v>553</v>
      </c>
      <c r="B10" s="8" t="n">
        <v>9.83</v>
      </c>
    </row>
    <row r="11" spans="1:2">
      <c r="A11" s="4" t="s">
        <v>554</v>
      </c>
      <c r="B11" s="10" t="n">
        <v>2.54</v>
      </c>
    </row>
    <row r="12" spans="1:2">
      <c r="A12" s="4" t="s">
        <v>555</v>
      </c>
      <c r="B12" s="10" t="n">
        <v>7.3</v>
      </c>
    </row>
    <row r="13" spans="1:2">
      <c r="A13" s="4" t="s">
        <v>556</v>
      </c>
      <c r="B13" s="10" t="n">
        <v>6.38</v>
      </c>
    </row>
    <row r="14" spans="1:2">
      <c r="A14" s="4" t="s">
        <v>557</v>
      </c>
      <c r="B14" s="8" t="n">
        <v>9.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3</v>
      </c>
    </row>
    <row r="3" spans="1:3">
      <c r="A3" s="3" t="s">
        <v>145</v>
      </c>
    </row>
    <row r="4" spans="1:3">
      <c r="A4" s="4" t="s">
        <v>101</v>
      </c>
      <c r="B4" s="6" t="n">
        <v>18309</v>
      </c>
      <c r="C4" s="6" t="n">
        <v>10996</v>
      </c>
    </row>
    <row r="5" spans="1:3">
      <c r="A5" s="3" t="s">
        <v>146</v>
      </c>
    </row>
    <row r="6" spans="1:3">
      <c r="A6" s="4" t="s">
        <v>147</v>
      </c>
      <c r="B6" s="5" t="n">
        <v>12501</v>
      </c>
      <c r="C6" s="5" t="n">
        <v>7359</v>
      </c>
    </row>
    <row r="7" spans="1:3">
      <c r="A7" s="4" t="s">
        <v>148</v>
      </c>
      <c r="B7" s="5" t="n">
        <v>837</v>
      </c>
      <c r="C7" s="5" t="n">
        <v>284</v>
      </c>
    </row>
    <row r="8" spans="1:3">
      <c r="A8" s="4" t="s">
        <v>149</v>
      </c>
      <c r="B8" s="5" t="n">
        <v>-1883</v>
      </c>
      <c r="C8" s="5" t="n">
        <v>-1783</v>
      </c>
    </row>
    <row r="9" spans="1:3">
      <c r="A9" s="4" t="s">
        <v>150</v>
      </c>
      <c r="B9" s="5" t="n">
        <v>117</v>
      </c>
      <c r="C9" s="5" t="n">
        <v>138</v>
      </c>
    </row>
    <row r="10" spans="1:3">
      <c r="A10" s="4" t="s">
        <v>151</v>
      </c>
      <c r="B10" s="5" t="n">
        <v>331</v>
      </c>
      <c r="C10" s="5" t="n">
        <v>116</v>
      </c>
    </row>
    <row r="11" spans="1:3">
      <c r="A11" s="4" t="s">
        <v>152</v>
      </c>
      <c r="B11" s="5" t="n">
        <v>4287</v>
      </c>
      <c r="C11" s="5" t="n">
        <v>2647</v>
      </c>
    </row>
    <row r="12" spans="1:3">
      <c r="A12" s="4" t="s">
        <v>153</v>
      </c>
      <c r="B12" s="5" t="n">
        <v>1544</v>
      </c>
      <c r="C12" s="5" t="n">
        <v>1298</v>
      </c>
    </row>
    <row r="13" spans="1:3">
      <c r="A13" s="4" t="s">
        <v>125</v>
      </c>
      <c r="B13" s="5" t="n">
        <v>18</v>
      </c>
      <c r="C13" s="5" t="n">
        <v>0</v>
      </c>
    </row>
    <row r="14" spans="1:3">
      <c r="A14" s="4" t="s">
        <v>154</v>
      </c>
      <c r="B14" s="5" t="n">
        <v>-1542</v>
      </c>
      <c r="C14" s="5" t="n">
        <v>0</v>
      </c>
    </row>
    <row r="15" spans="1:3">
      <c r="A15" s="3" t="s">
        <v>155</v>
      </c>
    </row>
    <row r="16" spans="1:3">
      <c r="A16" s="4" t="s">
        <v>156</v>
      </c>
      <c r="B16" s="5" t="n">
        <v>-26663</v>
      </c>
      <c r="C16" s="5" t="n">
        <v>-597</v>
      </c>
    </row>
    <row r="17" spans="1:3">
      <c r="A17" s="4" t="s">
        <v>42</v>
      </c>
      <c r="B17" s="5" t="n">
        <v>512</v>
      </c>
      <c r="C17" s="5" t="n">
        <v>-3715</v>
      </c>
    </row>
    <row r="18" spans="1:3">
      <c r="A18" s="4" t="s">
        <v>43</v>
      </c>
      <c r="B18" s="5" t="n">
        <v>6194</v>
      </c>
      <c r="C18" s="5" t="n">
        <v>-315</v>
      </c>
    </row>
    <row r="19" spans="1:3">
      <c r="A19" s="4" t="s">
        <v>157</v>
      </c>
      <c r="B19" s="5" t="n">
        <v>1587</v>
      </c>
      <c r="C19" s="5" t="n">
        <v>-2975</v>
      </c>
    </row>
    <row r="20" spans="1:3">
      <c r="A20" s="4" t="s">
        <v>54</v>
      </c>
      <c r="B20" s="5" t="n">
        <v>-694</v>
      </c>
      <c r="C20" s="5" t="n">
        <v>4805</v>
      </c>
    </row>
    <row r="21" spans="1:3">
      <c r="A21" s="4" t="s">
        <v>52</v>
      </c>
      <c r="B21" s="5" t="n">
        <v>-1977</v>
      </c>
      <c r="C21" s="5" t="n">
        <v>-3057</v>
      </c>
    </row>
    <row r="22" spans="1:3">
      <c r="A22" s="4" t="s">
        <v>53</v>
      </c>
      <c r="B22" s="5" t="n">
        <v>3925</v>
      </c>
      <c r="C22" s="5" t="n">
        <v>3712</v>
      </c>
    </row>
    <row r="23" spans="1:3">
      <c r="A23" s="4" t="s">
        <v>158</v>
      </c>
      <c r="B23" s="5" t="n">
        <v>17403</v>
      </c>
      <c r="C23" s="5" t="n">
        <v>18913</v>
      </c>
    </row>
    <row r="24" spans="1:3">
      <c r="A24" s="3" t="s">
        <v>159</v>
      </c>
    </row>
    <row r="25" spans="1:3">
      <c r="A25" s="4" t="s">
        <v>160</v>
      </c>
      <c r="B25" s="5" t="n">
        <v>0</v>
      </c>
      <c r="C25" s="5" t="n">
        <v>-29878</v>
      </c>
    </row>
    <row r="26" spans="1:3">
      <c r="A26" s="4" t="s">
        <v>161</v>
      </c>
      <c r="B26" s="5" t="n">
        <v>-13869</v>
      </c>
      <c r="C26" s="5" t="n">
        <v>-66841</v>
      </c>
    </row>
    <row r="27" spans="1:3">
      <c r="A27" s="4" t="s">
        <v>162</v>
      </c>
      <c r="B27" s="5" t="n">
        <v>-13869</v>
      </c>
      <c r="C27" s="5" t="n">
        <v>-96719</v>
      </c>
    </row>
    <row r="28" spans="1:3">
      <c r="A28" s="3" t="s">
        <v>163</v>
      </c>
    </row>
    <row r="29" spans="1:3">
      <c r="A29" s="4" t="s">
        <v>164</v>
      </c>
      <c r="B29" s="5" t="n">
        <v>4696</v>
      </c>
      <c r="C29" s="5" t="n">
        <v>0</v>
      </c>
    </row>
    <row r="30" spans="1:3">
      <c r="A30" s="4" t="s">
        <v>165</v>
      </c>
      <c r="B30" s="5" t="n">
        <v>-734</v>
      </c>
      <c r="C30" s="5" t="n">
        <v>-288</v>
      </c>
    </row>
    <row r="31" spans="1:3">
      <c r="A31" s="4" t="s">
        <v>166</v>
      </c>
      <c r="B31" s="5" t="n">
        <v>-50</v>
      </c>
      <c r="C31" s="5" t="n">
        <v>-140</v>
      </c>
    </row>
    <row r="32" spans="1:3">
      <c r="A32" s="4" t="s">
        <v>167</v>
      </c>
      <c r="B32" s="5" t="n">
        <v>-835</v>
      </c>
      <c r="C32" s="5" t="n">
        <v>-146</v>
      </c>
    </row>
    <row r="33" spans="1:3">
      <c r="A33" s="4" t="s">
        <v>168</v>
      </c>
      <c r="B33" s="5" t="n">
        <v>22750</v>
      </c>
      <c r="C33" s="5" t="n">
        <v>59000</v>
      </c>
    </row>
    <row r="34" spans="1:3">
      <c r="A34" s="4" t="s">
        <v>169</v>
      </c>
      <c r="B34" s="5" t="n">
        <v>-28250</v>
      </c>
      <c r="C34" s="5" t="n">
        <v>-14000</v>
      </c>
    </row>
    <row r="35" spans="1:3">
      <c r="A35" s="4" t="s">
        <v>170</v>
      </c>
      <c r="B35" s="5" t="n">
        <v>-1225</v>
      </c>
      <c r="C35" s="5" t="n">
        <v>0</v>
      </c>
    </row>
    <row r="36" spans="1:3">
      <c r="A36" s="4" t="s">
        <v>171</v>
      </c>
      <c r="B36" s="5" t="n">
        <v>40</v>
      </c>
      <c r="C36" s="5" t="n">
        <v>71</v>
      </c>
    </row>
    <row r="37" spans="1:3">
      <c r="A37" s="4" t="s">
        <v>172</v>
      </c>
      <c r="B37" s="5" t="n">
        <v>-139</v>
      </c>
      <c r="C37" s="5" t="n">
        <v>-173</v>
      </c>
    </row>
    <row r="38" spans="1:3">
      <c r="A38" s="4" t="s">
        <v>173</v>
      </c>
      <c r="B38" s="5" t="n">
        <v>-3747</v>
      </c>
      <c r="C38" s="5" t="n">
        <v>44324</v>
      </c>
    </row>
    <row r="39" spans="1:3">
      <c r="A39" s="4" t="s">
        <v>174</v>
      </c>
      <c r="B39" s="5" t="n">
        <v>0</v>
      </c>
      <c r="C39" s="5" t="n">
        <v>0</v>
      </c>
    </row>
    <row r="40" spans="1:3">
      <c r="A40" s="4" t="s">
        <v>175</v>
      </c>
      <c r="B40" s="5" t="n">
        <v>-213</v>
      </c>
      <c r="C40" s="5" t="n">
        <v>-33482</v>
      </c>
    </row>
    <row r="41" spans="1:3">
      <c r="A41" s="4" t="s">
        <v>176</v>
      </c>
      <c r="B41" s="5" t="n">
        <v>1466</v>
      </c>
      <c r="C41" s="5" t="n">
        <v>35227</v>
      </c>
    </row>
    <row r="42" spans="1:3">
      <c r="A42" s="4" t="s">
        <v>177</v>
      </c>
      <c r="B42" s="5" t="n">
        <v>1253</v>
      </c>
      <c r="C42" s="5" t="n">
        <v>1745</v>
      </c>
    </row>
    <row r="43" spans="1:3">
      <c r="A43" s="3" t="s">
        <v>178</v>
      </c>
    </row>
    <row r="44" spans="1:3">
      <c r="A44" s="4" t="s">
        <v>62</v>
      </c>
      <c r="B44" s="5" t="n">
        <v>0</v>
      </c>
      <c r="C44" s="5" t="n">
        <v>9200</v>
      </c>
    </row>
    <row r="45" spans="1:3">
      <c r="A45" s="4" t="s">
        <v>61</v>
      </c>
      <c r="B45" s="5" t="n">
        <v>3301</v>
      </c>
      <c r="C45" s="5" t="n">
        <v>2086</v>
      </c>
    </row>
    <row r="46" spans="1:3">
      <c r="A46" s="3" t="s">
        <v>179</v>
      </c>
    </row>
    <row r="47" spans="1:3">
      <c r="A47" s="4" t="s">
        <v>180</v>
      </c>
      <c r="B47" s="6" t="n">
        <v>1237</v>
      </c>
      <c r="C47" s="6" t="n">
        <v>65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558</v>
      </c>
      <c r="B1" s="2" t="s">
        <v>82</v>
      </c>
      <c r="D1" s="2" t="s">
        <v>1</v>
      </c>
    </row>
    <row r="2" spans="1:6">
      <c r="B2" s="2" t="s">
        <v>2</v>
      </c>
      <c r="C2" s="2" t="s">
        <v>83</v>
      </c>
      <c r="D2" s="2" t="s">
        <v>2</v>
      </c>
      <c r="E2" s="2" t="s">
        <v>83</v>
      </c>
      <c r="F2" s="2" t="s">
        <v>38</v>
      </c>
    </row>
    <row r="3" spans="1:6">
      <c r="A3" s="3" t="s">
        <v>224</v>
      </c>
    </row>
    <row r="4" spans="1:6">
      <c r="A4" s="4" t="s">
        <v>559</v>
      </c>
      <c r="B4" s="4" t="s">
        <v>560</v>
      </c>
      <c r="C4" s="4" t="s">
        <v>561</v>
      </c>
      <c r="D4" s="4" t="s">
        <v>562</v>
      </c>
      <c r="E4" s="4" t="s">
        <v>561</v>
      </c>
    </row>
    <row r="5" spans="1:6">
      <c r="A5" s="4" t="s">
        <v>563</v>
      </c>
      <c r="B5" s="6" t="n">
        <v>0</v>
      </c>
      <c r="D5" s="6" t="n">
        <v>0</v>
      </c>
      <c r="F5" s="6"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564</v>
      </c>
      <c r="B1" s="2" t="s">
        <v>2</v>
      </c>
      <c r="C1" s="2" t="s">
        <v>38</v>
      </c>
      <c r="D1" s="2" t="s">
        <v>2</v>
      </c>
      <c r="E1" s="2" t="s">
        <v>83</v>
      </c>
      <c r="F1" s="2" t="s">
        <v>2</v>
      </c>
      <c r="G1" s="2" t="s">
        <v>83</v>
      </c>
    </row>
    <row r="2" spans="1:7">
      <c r="A2" s="4" t="s">
        <v>565</v>
      </c>
    </row>
    <row r="3" spans="1:7">
      <c r="A3" s="3" t="s">
        <v>566</v>
      </c>
    </row>
    <row r="4" spans="1:7">
      <c r="A4" s="4" t="s">
        <v>479</v>
      </c>
      <c r="B4" s="4" t="s">
        <v>567</v>
      </c>
    </row>
    <row r="5" spans="1:7">
      <c r="A5" s="4" t="s">
        <v>568</v>
      </c>
    </row>
    <row r="6" spans="1:7">
      <c r="A6" s="3" t="s">
        <v>566</v>
      </c>
    </row>
    <row r="7" spans="1:7">
      <c r="A7" s="4" t="s">
        <v>479</v>
      </c>
      <c r="C7" s="4" t="s">
        <v>567</v>
      </c>
    </row>
    <row r="8" spans="1:7">
      <c r="A8" s="4" t="s">
        <v>569</v>
      </c>
    </row>
    <row r="9" spans="1:7">
      <c r="A9" s="3" t="s">
        <v>566</v>
      </c>
    </row>
    <row r="10" spans="1:7">
      <c r="A10" s="4" t="s">
        <v>479</v>
      </c>
      <c r="D10" s="4" t="s">
        <v>570</v>
      </c>
      <c r="F10" s="4" t="s">
        <v>571</v>
      </c>
    </row>
    <row r="11" spans="1:7">
      <c r="A11" s="4" t="s">
        <v>572</v>
      </c>
    </row>
    <row r="12" spans="1:7">
      <c r="A12" s="3" t="s">
        <v>566</v>
      </c>
    </row>
    <row r="13" spans="1:7">
      <c r="A13" s="4" t="s">
        <v>479</v>
      </c>
      <c r="E13" s="4" t="s">
        <v>483</v>
      </c>
      <c r="G13" s="4" t="s">
        <v>573</v>
      </c>
    </row>
    <row r="14" spans="1:7">
      <c r="A14" s="4" t="s">
        <v>574</v>
      </c>
    </row>
    <row r="15" spans="1:7">
      <c r="A15" s="3" t="s">
        <v>566</v>
      </c>
    </row>
    <row r="16" spans="1:7">
      <c r="A16" s="4" t="s">
        <v>479</v>
      </c>
      <c r="B16" s="4" t="s">
        <v>575</v>
      </c>
    </row>
    <row r="17" spans="1:7">
      <c r="A17" s="4" t="s">
        <v>576</v>
      </c>
    </row>
    <row r="18" spans="1:7">
      <c r="A18" s="3" t="s">
        <v>566</v>
      </c>
    </row>
    <row r="19" spans="1:7">
      <c r="A19" s="4" t="s">
        <v>479</v>
      </c>
      <c r="C19" s="4" t="s">
        <v>577</v>
      </c>
    </row>
    <row r="20" spans="1:7">
      <c r="A20" s="4" t="s">
        <v>578</v>
      </c>
    </row>
    <row r="21" spans="1:7">
      <c r="A21" s="3" t="s">
        <v>566</v>
      </c>
    </row>
    <row r="22" spans="1:7">
      <c r="A22" s="4" t="s">
        <v>479</v>
      </c>
      <c r="D22" s="4" t="s">
        <v>579</v>
      </c>
    </row>
    <row r="23" spans="1:7">
      <c r="A23" s="4" t="s">
        <v>580</v>
      </c>
    </row>
    <row r="24" spans="1:7">
      <c r="A24" s="3" t="s">
        <v>566</v>
      </c>
    </row>
    <row r="25" spans="1:7">
      <c r="A25" s="4" t="s">
        <v>479</v>
      </c>
      <c r="F25" s="4" t="s">
        <v>483</v>
      </c>
    </row>
    <row r="26" spans="1:7">
      <c r="A26" s="4" t="s">
        <v>581</v>
      </c>
    </row>
    <row r="27" spans="1:7">
      <c r="A27" s="3" t="s">
        <v>566</v>
      </c>
    </row>
    <row r="28" spans="1:7">
      <c r="A28" s="4" t="s">
        <v>479</v>
      </c>
      <c r="E28" s="4" t="s">
        <v>582</v>
      </c>
      <c r="G28" s="4" t="s">
        <v>4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321</v>
      </c>
    </row>
    <row r="2" spans="1:2">
      <c r="A2" s="3" t="s">
        <v>230</v>
      </c>
    </row>
    <row r="3" spans="1:2">
      <c r="A3" s="4" t="s">
        <v>14</v>
      </c>
      <c r="B3" s="6" t="n">
        <v>208</v>
      </c>
    </row>
    <row r="4" spans="1:2">
      <c r="A4" s="4" t="s">
        <v>584</v>
      </c>
      <c r="B4" s="5" t="n">
        <v>2275</v>
      </c>
    </row>
    <row r="5" spans="1:2">
      <c r="A5" s="4" t="s">
        <v>585</v>
      </c>
      <c r="B5" s="5" t="n">
        <v>2275</v>
      </c>
    </row>
    <row r="6" spans="1:2">
      <c r="A6" s="4" t="s">
        <v>586</v>
      </c>
      <c r="B6" s="5" t="n">
        <v>2275</v>
      </c>
    </row>
    <row r="7" spans="1:2">
      <c r="A7" s="4" t="s">
        <v>587</v>
      </c>
      <c r="B7" s="5" t="n">
        <v>2275</v>
      </c>
    </row>
    <row r="8" spans="1:2">
      <c r="A8" s="4" t="s">
        <v>588</v>
      </c>
      <c r="B8" s="5" t="n">
        <v>31850</v>
      </c>
    </row>
    <row r="9" spans="1:2">
      <c r="A9" s="4" t="s">
        <v>589</v>
      </c>
      <c r="B9" s="6" t="n">
        <v>411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590</v>
      </c>
      <c r="B1" s="2" t="s">
        <v>82</v>
      </c>
      <c r="D1" s="2" t="s">
        <v>1</v>
      </c>
    </row>
    <row r="2" spans="1:6">
      <c r="B2" s="2" t="s">
        <v>2</v>
      </c>
      <c r="C2" s="2" t="s">
        <v>83</v>
      </c>
      <c r="D2" s="2" t="s">
        <v>2</v>
      </c>
      <c r="E2" s="2" t="s">
        <v>83</v>
      </c>
      <c r="F2" s="2" t="s">
        <v>38</v>
      </c>
    </row>
    <row r="3" spans="1:6">
      <c r="A3" s="3" t="s">
        <v>591</v>
      </c>
    </row>
    <row r="4" spans="1:6">
      <c r="A4" s="4" t="s">
        <v>85</v>
      </c>
      <c r="B4" s="6" t="n">
        <v>67941</v>
      </c>
      <c r="C4" s="6" t="n">
        <v>54448</v>
      </c>
      <c r="D4" s="6" t="n">
        <v>119716</v>
      </c>
      <c r="E4" s="6" t="n">
        <v>97076</v>
      </c>
    </row>
    <row r="5" spans="1:6">
      <c r="A5" s="4" t="s">
        <v>41</v>
      </c>
      <c r="B5" s="5" t="n">
        <v>45652</v>
      </c>
      <c r="D5" s="5" t="n">
        <v>45652</v>
      </c>
      <c r="F5" s="6" t="n">
        <v>18989</v>
      </c>
    </row>
    <row r="6" spans="1:6">
      <c r="A6" s="4" t="s">
        <v>592</v>
      </c>
    </row>
    <row r="7" spans="1:6">
      <c r="A7" s="3" t="s">
        <v>591</v>
      </c>
    </row>
    <row r="8" spans="1:6">
      <c r="A8" s="4" t="s">
        <v>85</v>
      </c>
      <c r="B8" s="5" t="n">
        <v>17573</v>
      </c>
      <c r="D8" s="5" t="n">
        <v>24252</v>
      </c>
    </row>
    <row r="9" spans="1:6">
      <c r="A9" s="4" t="s">
        <v>41</v>
      </c>
      <c r="B9" s="6" t="n">
        <v>34564</v>
      </c>
      <c r="D9" s="6" t="n">
        <v>3456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8:22:08Z</dcterms:created>
  <dcterms:modified xmlns:dcterms="http://purl.org/dc/terms/" xmlns:xsi="http://www.w3.org/2001/XMLSchema-instance" xsi:type="dcterms:W3CDTF">2019-08-06T18:22:08Z</dcterms:modified>
</cp:coreProperties>
</file>